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NATURE OF ACTIVITIES AND SIG" sheetId="6" state="visible" r:id="rId6"/>
    <sheet xmlns:r="http://schemas.openxmlformats.org/officeDocument/2006/relationships" name="2. INVENTORIES" sheetId="7" state="visible" r:id="rId7"/>
    <sheet xmlns:r="http://schemas.openxmlformats.org/officeDocument/2006/relationships" name="3. PROPERTY" sheetId="8" state="visible" r:id="rId8"/>
    <sheet xmlns:r="http://schemas.openxmlformats.org/officeDocument/2006/relationships" name="4. MINING CONCESSIONS" sheetId="9" state="visible" r:id="rId9"/>
    <sheet xmlns:r="http://schemas.openxmlformats.org/officeDocument/2006/relationships" name="6. CONVERTIBLE PROMISSORY NOTES" sheetId="10" state="visible" r:id="rId10"/>
    <sheet xmlns:r="http://schemas.openxmlformats.org/officeDocument/2006/relationships" name="7. L-T ACCRUED EXPENSE" sheetId="11" state="visible" r:id="rId11"/>
    <sheet xmlns:r="http://schemas.openxmlformats.org/officeDocument/2006/relationships" name="8. STOCKHOLDERS_ EQUITY" sheetId="12" state="visible" r:id="rId12"/>
    <sheet xmlns:r="http://schemas.openxmlformats.org/officeDocument/2006/relationships" name="9. RELATED PARTY TRANSACTIONS" sheetId="13" state="visible" r:id="rId13"/>
    <sheet xmlns:r="http://schemas.openxmlformats.org/officeDocument/2006/relationships" name="10. DERIVATIVE LIABILITIES" sheetId="14" state="visible" r:id="rId14"/>
    <sheet xmlns:r="http://schemas.openxmlformats.org/officeDocument/2006/relationships" name="11. NON-CONTROLLING INTEREST" sheetId="15" state="visible" r:id="rId15"/>
    <sheet xmlns:r="http://schemas.openxmlformats.org/officeDocument/2006/relationships" name="12. FAIR VALUE OF FINANCIAL INS" sheetId="16" state="visible" r:id="rId16"/>
    <sheet xmlns:r="http://schemas.openxmlformats.org/officeDocument/2006/relationships" name="13. REVENUE CONCENTRATION" sheetId="17" state="visible" r:id="rId17"/>
    <sheet xmlns:r="http://schemas.openxmlformats.org/officeDocument/2006/relationships" name="14. ADJUSTMENT OF PRIOR PERIODS" sheetId="18" state="visible" r:id="rId18"/>
    <sheet xmlns:r="http://schemas.openxmlformats.org/officeDocument/2006/relationships" name="1. NATURE OF ACTIVITIES AND S19" sheetId="19" state="visible" r:id="rId19"/>
    <sheet xmlns:r="http://schemas.openxmlformats.org/officeDocument/2006/relationships" name="1. NATURE OF ACTIVITIES AND S20" sheetId="20" state="visible" r:id="rId20"/>
    <sheet xmlns:r="http://schemas.openxmlformats.org/officeDocument/2006/relationships" name="2. INVENTORIES (Tables)" sheetId="21" state="visible" r:id="rId21"/>
    <sheet xmlns:r="http://schemas.openxmlformats.org/officeDocument/2006/relationships" name="3. PROPERTY (Tables)" sheetId="22" state="visible" r:id="rId22"/>
    <sheet xmlns:r="http://schemas.openxmlformats.org/officeDocument/2006/relationships" name="4. MINING CONCESSIONS (Tables)" sheetId="23" state="visible" r:id="rId23"/>
    <sheet xmlns:r="http://schemas.openxmlformats.org/officeDocument/2006/relationships" name="6. CONVERTIBLE PROMISSORY NOT24" sheetId="24" state="visible" r:id="rId24"/>
    <sheet xmlns:r="http://schemas.openxmlformats.org/officeDocument/2006/relationships" name="7. L-T ACCRUED EXPENSE (Tables)" sheetId="25" state="visible" r:id="rId25"/>
    <sheet xmlns:r="http://schemas.openxmlformats.org/officeDocument/2006/relationships" name="10. DERIVATIVE LIABILITIES (Tab" sheetId="26" state="visible" r:id="rId26"/>
    <sheet xmlns:r="http://schemas.openxmlformats.org/officeDocument/2006/relationships" name="11. NON-CONTROLLING INTEREST (T" sheetId="27" state="visible" r:id="rId27"/>
    <sheet xmlns:r="http://schemas.openxmlformats.org/officeDocument/2006/relationships" name="12. FAIR VALUE OF FINANCIAL I28" sheetId="28" state="visible" r:id="rId28"/>
    <sheet xmlns:r="http://schemas.openxmlformats.org/officeDocument/2006/relationships" name="14. ADJUSTMENT OF PRIOR PERIO29" sheetId="29" state="visible" r:id="rId29"/>
    <sheet xmlns:r="http://schemas.openxmlformats.org/officeDocument/2006/relationships" name="1. NATURE OF ACTIVITIES AND S30" sheetId="30" state="visible" r:id="rId30"/>
    <sheet xmlns:r="http://schemas.openxmlformats.org/officeDocument/2006/relationships" name="2. INVENTORIES (Details)" sheetId="31" state="visible" r:id="rId31"/>
    <sheet xmlns:r="http://schemas.openxmlformats.org/officeDocument/2006/relationships" name="3. PROPERTY (Details)" sheetId="32" state="visible" r:id="rId32"/>
    <sheet xmlns:r="http://schemas.openxmlformats.org/officeDocument/2006/relationships" name="3. PROPERTY (Details Narrative)" sheetId="33" state="visible" r:id="rId33"/>
    <sheet xmlns:r="http://schemas.openxmlformats.org/officeDocument/2006/relationships" name="4. MINING CONCESSIONS (Details)" sheetId="34" state="visible" r:id="rId34"/>
    <sheet xmlns:r="http://schemas.openxmlformats.org/officeDocument/2006/relationships" name="6. CONVERTIBLE PROMISSORY NOT35" sheetId="35" state="visible" r:id="rId35"/>
    <sheet xmlns:r="http://schemas.openxmlformats.org/officeDocument/2006/relationships" name="6. CONVERTIBLE PROMISSORY NOT36" sheetId="36" state="visible" r:id="rId36"/>
    <sheet xmlns:r="http://schemas.openxmlformats.org/officeDocument/2006/relationships" name="7. L-T ACCRUED EXPENSE (Details" sheetId="37" state="visible" r:id="rId37"/>
    <sheet xmlns:r="http://schemas.openxmlformats.org/officeDocument/2006/relationships" name="10. DERIVATIVE LIABILITIES (Det" sheetId="38" state="visible" r:id="rId38"/>
    <sheet xmlns:r="http://schemas.openxmlformats.org/officeDocument/2006/relationships" name="10. DERIVATIVE LIABILITIES (D39" sheetId="39" state="visible" r:id="rId39"/>
    <sheet xmlns:r="http://schemas.openxmlformats.org/officeDocument/2006/relationships" name="10. DERIVATIVE LIABILITIES (D40" sheetId="40" state="visible" r:id="rId40"/>
    <sheet xmlns:r="http://schemas.openxmlformats.org/officeDocument/2006/relationships" name="10. DERIVATIVE LIABILITIES (D41" sheetId="41" state="visible" r:id="rId41"/>
    <sheet xmlns:r="http://schemas.openxmlformats.org/officeDocument/2006/relationships" name="10. DERIVATIVE LIABILITIES (D42" sheetId="42" state="visible" r:id="rId42"/>
    <sheet xmlns:r="http://schemas.openxmlformats.org/officeDocument/2006/relationships" name="11. NON-CONTROLLING INTEREST (D" sheetId="43" state="visible" r:id="rId43"/>
    <sheet xmlns:r="http://schemas.openxmlformats.org/officeDocument/2006/relationships" name="12. FAIR VALUE OF FINANCIAL I44" sheetId="44" state="visible" r:id="rId44"/>
    <sheet xmlns:r="http://schemas.openxmlformats.org/officeDocument/2006/relationships" name="13. REVENUE CONCENTRATION (Deta" sheetId="45" state="visible" r:id="rId45"/>
    <sheet xmlns:r="http://schemas.openxmlformats.org/officeDocument/2006/relationships" name="14. ADJUSTMENT OF PRIOR PERIO46" sheetId="46" state="visible" r:id="rId46"/>
    <sheet xmlns:r="http://schemas.openxmlformats.org/officeDocument/2006/relationships" name="14. ADJUSTMENT OF PRIOR PERIO47" sheetId="47" state="visible" r:id="rId47"/>
    <sheet xmlns:r="http://schemas.openxmlformats.org/officeDocument/2006/relationships" name="14. ADJUSTMENT OF PRIOR PERIO48" sheetId="48" state="visible" r:id="rId48"/>
  </sheets>
  <definedNames/>
  <calcPr calcId="124519" fullCalcOnLoad="1"/>
</workbook>
</file>

<file path=xl/sharedStrings.xml><?xml version="1.0" encoding="utf-8"?>
<sst xmlns="http://schemas.openxmlformats.org/spreadsheetml/2006/main" uniqueCount="347">
  <si>
    <t>Document and Entity Information - shares</t>
  </si>
  <si>
    <t>6 Months Ended</t>
  </si>
  <si>
    <t>Jun. 30, 2017</t>
  </si>
  <si>
    <t>Aug. 21, 2017</t>
  </si>
  <si>
    <t>Document And Entity Information</t>
  </si>
  <si>
    <t>Entity Registrant Name</t>
  </si>
  <si>
    <t>DYNARESOURCE INC</t>
  </si>
  <si>
    <t>Entity Central Index Key</t>
  </si>
  <si>
    <t>Document Type</t>
  </si>
  <si>
    <t>10-Q/A</t>
  </si>
  <si>
    <t>Document Period End Date</t>
  </si>
  <si>
    <t>Jun. 30,
		2017</t>
  </si>
  <si>
    <t>Amendment Flag</t>
  </si>
  <si>
    <t>true</t>
  </si>
  <si>
    <t>Amendment Description</t>
  </si>
  <si>
    <t>The purpose of this Amendment
No. 1 to our Quarterly Report on Form 10-Q for the period ended June 30, 2017 as filed with the Securities and Exchange Commission
on August 21, 2017 is to furnish Exhibits 101 to the Form 10-Q. No changes have been made
to the Quarterly Report other than the furnishing of Exhibit 101.INS, 101.SCH, 101.CAL, 101.DEF, 101.LAB and 101.PRE described
above. This Amendment No. 1 to Form 10-Q does not reflect subsequent events occurring after the original filing date of the Form
10-Q or modify or update in any way disclosures made in the Form 10-Q, as amended. In addition, pursuant to
Rule 12b-15 under the Securities Exchange Act of 1934, as a result of this Amended Report, the certifications pursuant to Section
302 and Section 906 of the Sarbanes-Oxley Act of 2002, filed and furnished, respectively as exhibits to the Original Report have
been re-executed and re-filed as of the date of this Amended Report and are included as exhibits hereto.</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6</t>
  </si>
  <si>
    <t>Current Assets:</t>
  </si>
  <si>
    <t>Cash and Cash Equivalents</t>
  </si>
  <si>
    <t>Accounts Receivable</t>
  </si>
  <si>
    <t>Inventories</t>
  </si>
  <si>
    <t>Foreign Tax Receivable</t>
  </si>
  <si>
    <t>Other Current Assets</t>
  </si>
  <si>
    <t>Total Current Assets</t>
  </si>
  <si>
    <t>Mining Equipment and Fixtures (Net of Accumulated Depreciation of $913,599 and $821,132)</t>
  </si>
  <si>
    <t>Mining Concessions (Net of Accumulated Amortization)</t>
  </si>
  <si>
    <t>Investments in Affiliate</t>
  </si>
  <si>
    <t>Other Assets</t>
  </si>
  <si>
    <t>TOTAL ASSETS</t>
  </si>
  <si>
    <t>Current Liabilities:</t>
  </si>
  <si>
    <t>Accounts Payable</t>
  </si>
  <si>
    <t>Convertible Notes Payable</t>
  </si>
  <si>
    <t>Due to Non-controlling Interest</t>
  </si>
  <si>
    <t>Accrued Expenses</t>
  </si>
  <si>
    <t>Derivative Liabilities</t>
  </si>
  <si>
    <t>Total Current Liabilities</t>
  </si>
  <si>
    <t>Long-Term Liabilities:</t>
  </si>
  <si>
    <t>TOTAL LIABILITIES</t>
  </si>
  <si>
    <t>Preferred Stock, Series C, $.0001 par value, 1,733,221 shares authorized, 1,733,221 outstanding as of 2017 and 2016</t>
  </si>
  <si>
    <t>Stockholders’ Equity Deficit</t>
  </si>
  <si>
    <t>Preferred Stock, Series A, $.0001 par value, 1,000 shares authorized, 1,000 and 1,000 issued and outstanding</t>
  </si>
  <si>
    <t>Common Stock, $.01 par value, 25,000,000 shares authorized, 16,722,825 shares outstanding as of 2017 and 2016</t>
  </si>
  <si>
    <t>Preferred Rights</t>
  </si>
  <si>
    <t>Additional Paid In Capital</t>
  </si>
  <si>
    <t>Treasury Stock, 1,112,313 outstanding as of 2017 and 2016</t>
  </si>
  <si>
    <t>Accumulated Other Comprehensive Income</t>
  </si>
  <si>
    <t>Accumulated Deficit</t>
  </si>
  <si>
    <t>Total DynaResource, Inc. Stockholders' Equity</t>
  </si>
  <si>
    <t>Non-controlling Interest</t>
  </si>
  <si>
    <t>TOTAL (DEFICIT)</t>
  </si>
  <si>
    <t>TOTAL LIABILITIES AND EQUITY (DEFICIT)</t>
  </si>
  <si>
    <t>CONSOLIDATED BALANCE SHEETS (Parenthetical) - USD ($)</t>
  </si>
  <si>
    <t>Statement of Financial Position [Abstract]</t>
  </si>
  <si>
    <t>Accumulated Depreciation, Mining Equipment and Fixtures</t>
  </si>
  <si>
    <t>Series C, par value</t>
  </si>
  <si>
    <t>Series C, shares authorized</t>
  </si>
  <si>
    <t>Series C, shares outstanding</t>
  </si>
  <si>
    <t>Series A, par value</t>
  </si>
  <si>
    <t>$ .0001</t>
  </si>
  <si>
    <t>Series A, shares authorized</t>
  </si>
  <si>
    <t>Series A, shares issued</t>
  </si>
  <si>
    <t>Series A, shares outstanding</t>
  </si>
  <si>
    <t>Common stock, par value</t>
  </si>
  <si>
    <t>Common stock, shares authorized</t>
  </si>
  <si>
    <t>Common stock, shares issued</t>
  </si>
  <si>
    <t>Common stock, shares outstanding</t>
  </si>
  <si>
    <t>Treasury stock</t>
  </si>
  <si>
    <t>CONSOLIDATED STATEMENTS OF OPERATIONS AND COMPREHENSIVE LOSS - USD ($)</t>
  </si>
  <si>
    <t>3 Months Ended</t>
  </si>
  <si>
    <t>Jun. 30, 2016</t>
  </si>
  <si>
    <t>Income Statement [Abstract]</t>
  </si>
  <si>
    <t>REVENUES</t>
  </si>
  <si>
    <t>COSTS AND EXPENSES OF MINING OPERATIONS</t>
  </si>
  <si>
    <t>Production Costs Applicable to Sales</t>
  </si>
  <si>
    <t>Mine Operating Costs</t>
  </si>
  <si>
    <t>Property Holding Costs</t>
  </si>
  <si>
    <t>General and Administrative</t>
  </si>
  <si>
    <t>Depreciation and Amortization</t>
  </si>
  <si>
    <t>Total Operating Expenses</t>
  </si>
  <si>
    <t>NET OPERATING INCOME (LOSS)</t>
  </si>
  <si>
    <t>OTHER INCOME (EXPENSE)</t>
  </si>
  <si>
    <t>Foreign Currency Gains (Losses)</t>
  </si>
  <si>
    <t>Interest Expense</t>
  </si>
  <si>
    <t>Derivatives Adj. Mark-to-Market Gain (Loss)</t>
  </si>
  <si>
    <t>Other Income</t>
  </si>
  <si>
    <t>Total Other Income (Expense)</t>
  </si>
  <si>
    <t>NET INCOME (LOSS) BEFORE TAXES</t>
  </si>
  <si>
    <t>TAXES</t>
  </si>
  <si>
    <t>NET INCOME (LOSS)</t>
  </si>
  <si>
    <t>Cumulative Dividend for Series C Preferred</t>
  </si>
  <si>
    <t>ATTRIBUTABLE TO NON-CONTROLLING INTERESTS</t>
  </si>
  <si>
    <t>ATTRIBUTABLE TO COMMON SHAREHOLDERS</t>
  </si>
  <si>
    <t>EARNINGS PER SHARE DATA ATTRIBUTABLE TO THE EQUITY HOLDERS OF DYNARESOURCE, INC.:</t>
  </si>
  <si>
    <t>Basic Loss per Common Share</t>
  </si>
  <si>
    <t>$ (.00)</t>
  </si>
  <si>
    <t>Diluted Loss per Common Share</t>
  </si>
  <si>
    <t>Weighted Average Shares Outstanding, Basic</t>
  </si>
  <si>
    <t>Weighted Average Shares Outstanding, Diluted</t>
  </si>
  <si>
    <t>OTHER COMPREHENSIVE INCOME:</t>
  </si>
  <si>
    <t>NET INCOME (LOSS) PER ABOVE</t>
  </si>
  <si>
    <t>Foreign Currency Exchange Gains (Losses)</t>
  </si>
  <si>
    <t>TOTAL OTHER COMPREHENSIVE INCOME (LOSS)</t>
  </si>
  <si>
    <t>TOTAL COMPREHENSIVE INCOME (LOSS)</t>
  </si>
  <si>
    <t>ATTRIBUTABLE TO:</t>
  </si>
  <si>
    <t>Equity Holders of DynaResource, Inc.</t>
  </si>
  <si>
    <t>NON-CONTROLLING INTERESTS</t>
  </si>
  <si>
    <t>Total</t>
  </si>
  <si>
    <t>CONSOLIDATED STATEMENTS OF CASH FLOWS - USD ($)</t>
  </si>
  <si>
    <t>CASH FLOWS FROM OPERATING ACTIVITIES</t>
  </si>
  <si>
    <t>Net Income (Loss)</t>
  </si>
  <si>
    <t>Adjustments to reconcile net loss to cash provided by (used in) Operating activities</t>
  </si>
  <si>
    <t>Gain on Derivative Liabilities</t>
  </si>
  <si>
    <t>Change in Operating Assets and Liabilities</t>
  </si>
  <si>
    <t>Inventory</t>
  </si>
  <si>
    <t>Receivables from Affiliate</t>
  </si>
  <si>
    <t>Accrued Liabilities</t>
  </si>
  <si>
    <t>CASH FLOWS PROVIDED BY (USED IN) OPERATING ACTIVITIES</t>
  </si>
  <si>
    <t>CASH FLOWS FROM INVESTING ACTIVITIES</t>
  </si>
  <si>
    <t>Purchase of Equipment</t>
  </si>
  <si>
    <t>CASH FLOWS (USED IN) INVESTING ACTIVITIES</t>
  </si>
  <si>
    <t>CASH FLOWS FROM FINANCING ACTIVITIES</t>
  </si>
  <si>
    <t>Payment on Advances to Related Party</t>
  </si>
  <si>
    <t>Payment of Dividends</t>
  </si>
  <si>
    <t>Payment of Note Payable</t>
  </si>
  <si>
    <t>Payment on L-T Payables</t>
  </si>
  <si>
    <t>CASH FLOWS PROVIDED BY FINANCING ACTIVITIES</t>
  </si>
  <si>
    <t>Effect of Foreign Exchange</t>
  </si>
  <si>
    <t>NET DECREASE IN CASH</t>
  </si>
  <si>
    <t>CASH AT BEGINNING OF PERIOD</t>
  </si>
  <si>
    <t>CASH AT END OF PERIOD</t>
  </si>
  <si>
    <t>SUPPLEMENTAL DISCLOSURES</t>
  </si>
  <si>
    <t>Cash Paid for Interest</t>
  </si>
  <si>
    <t>Cash Paid for Income Taxes</t>
  </si>
  <si>
    <t>1. NATURE OF ACTIVITIES AND SIGNIFICANT ACCOUNTING POLICIES</t>
  </si>
  <si>
    <t>Accounting Policies [Abstract]</t>
  </si>
  <si>
    <t>NATURE OF ACTIVITIES AND SIGNIFICANT ACCOUNTING POLICIES</t>
  </si>
  <si>
    <t xml:space="preserve">Nature of Activities, History and Organization DynaResource, Inc. (The “Company”,
“DynaResource”, or “DynaUSA”) was organized September 28, 1937, as a California corporation under the
name of West Coast Mines, Inc. In 1998, the Company re-domiciled to Delaware and changed its name to DynaResource,
Inc. The Company is in the business of acquiring, investing in, and developing precious metal properties, and in the
test mining and pilot milling production of precious metals. The interim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s been condensed or omitted pursuant to such rules and regulations, although the Company believes that the disclosures
included are adequate to make the information presented not misleading. In management’s opinion, the unaudited
Consolidated Statements of Operations and Comprehensive Income for the six months ended June 30, 2017 and 2016, the Consolidated
Balance Sheets as at June 30, 2017 (unaudited) and December 31, 2016, and the unaudited Consolidated Statements of Cash
Flows for the six months ended June 30, 2017 and 2016, contained herein, reflect all adjustments, consisting solely of normal
recurring items, which are necessary for the fair presentation of the Company’s financial position, results of operations
and cash flows on a basis consistent with that of the Company’s prior audited annual consolidated financial statements.
However, the results of operations for the interim periods may not be indicative of results to be expected for the full fiscal
year. Therefore, these financial statements should be read in conjunction with the audited financial statements and notes
thereto and summary of significant accounting policies included in the Company’s Form 10-K for the year ended December 31,
2016. Except as noted below, there have been no material changes in the footnotes from those accompanying the audited consolidated
financial statements contained in the Company’s Form 10-K for the year ended December 31, 2016. The consolidated
financial statements include the accounts of the Company and its wholly-owned subsidiaries. All inter-company accounts and transactions
have been eliminated. In the second quarter 2017, we identified
certain property taxes amounting to $541,245 from 2014, 2015, and $169,232 for 2016, which were not expensed as required and an
over accrual of $150,000 for legal expenses at December 31, 2016. Based on Staff Accounting Bulletin No. 108 (“SAB 108”),
we have determined that these amounts are immaterial to each of the time periods affected and, therefore, we are not required to
amend our previously filed reports. However, if these adjustments were recorded in 2017, we believe the impact could be material
to this year. Therefore, we plan to adjust our previously reported results for 2014, 2015, and 2016 for these immaterial amounts
as required by SAB 108. Such previous periods will be restated upon the next filing of our quarterly and annual consolidated financial
statements. The balance sheet as of December 31, 2016 has been adjusted to reflect the cumulative impact of such errors. As
a result, Accounts payable has been increased by $541,245, accrued expenses increased by $169,232 and retained earnings decreased
by $710,477. For additional information, see Footnote 14. Reclassifications Certain financial statement reclassifications
have been made to prior period balances to reflect the current period’s presentation format; such reclassifications had no
impact on the Company’s consolidated statements of operations or consolidated statements of cash flows and had no material
impact on the Company’s consolidated balance sheets. Computation of Profit (Loss) per Share Basic Income (Loss) per share is computed
by dividing the period Income (Loss) available to common shareholders by the weighted average number of common shares outstanding.
Diluted Profit (Loss) per share is computed by dividing the Income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warrants and options
to acquire common stock, are all considered common stock equivalents in periods in which they have a dilutive effect and are excluded
from this calculation in periods in which these are anti-dilutive or to the net loss. The securities for the three month period
ending June 30, 2017 and June 30, 2016 were deemed antidilutive. The following table illustrates
the computation of Profit (loss), for the three months and six months ended June 30, 2016 and 2017:
Three Months June 30, 2017
Three Months June 30, 2016
Six Months June 30, 2017
Six Months June 30, 2016
Numerator
Profit (Loss) $ 6,545 $ (533,370 ) $ 2,252,979 $ 132,770
Preferred dividends accrued — — 85,474 80,000
Gain on Derivatives — — (1,703,437 ) (204,279 )
Net Profit (Loss) applicable to common shareholders Denominator for basic and dilutive loss per share: $ 6,545 $ (533,370 ) $ 635,016 $ 8,491
Weighted average common stock shares outstanding 16,722,825 16,722,825 16,722,825 16,722,825
Net effect of dilutive common stock equivalents — — 1,873,061 1,867,540
Weighted average shares outstanding – diluted 16,722,825 18,578,175 18,595,886 18,590,365
Income Profit (Loss) per share - basic $ (.00 ) $ (.03 ) $ .13 $ .01
Income Profit (Loss) per share – diluted $ (.00 ) (.03 ) .03 .00 </t>
  </si>
  <si>
    <t>2. INVENTORIES</t>
  </si>
  <si>
    <t>Inventory Abstract</t>
  </si>
  <si>
    <t>INVENTORIES</t>
  </si>
  <si>
    <t xml:space="preserve">The Company commenced underground test mining
and pilot milling activities (“pilot production”) in the 2nd quarter of 2014. Rehabilitation of the San Pablo Mine
and refurbishing of the Pilot Mill Facility and construction of the adjacent tailings pond continued through 2016, and expansion
of these activities commenced in second quarter 2017. Inventories are carried at the lower of cost or fair value and consist of
mined tonnage, gravity-flotation concentrates, and gravity tailings (or, flotation feed material). Inventory balances of June 30,
2017 and December 31, 2016, respectively, were as follows:
2017 2016
Mined Tonnage Stockpiled $ 604,445 $ 445,082
Mill Tonnage Stockpiled 269,117 116,156
Total Inventories $ 873,562 $ 561,238 </t>
  </si>
  <si>
    <t>3. PROPERTY</t>
  </si>
  <si>
    <t>Property, Plant and Equipment [Abstract]</t>
  </si>
  <si>
    <t>PROPERTY</t>
  </si>
  <si>
    <t xml:space="preserve">Property consists of the following at June 30,
2017 and December 31, 2016:
2017 2016
Mining camp equipment $ 630,335 $ 399,180
Transportation equipment 282,379 282,379
Machinery and equipment 602,250 470,741
Office furniture and fixtures 78,709 75,829
Office equipment 174,314 171,746
Sub-total 1,767,987 1,399,875
Less: Accumulated depreciation (913,599 ) (821,132 )
Total Property $ 854,388 $ 578,743 The Company purchased equipment of
$301,667 and $37,572 in the six months ended June 30, 2017 and June 30, 2016, respectively. Depreciation has been provided over each
asset’s estimated useful life. Depreciation expense was $92,467 and $48,130 for the six months ended June 30,
2017 and 2016, respectively. </t>
  </si>
  <si>
    <t>4. MINING CONCESSIONS</t>
  </si>
  <si>
    <t>MINING CONCESSIONS</t>
  </si>
  <si>
    <t>Mining properties consist of the following at June 30, 2017 and December
31, 2016: 2017 2016
San Jose de Gracia (“SJG”):
Total Mining Concessions $ 4,132,678 $ 4,132,678 Depletion expense was $nil and $nil for
the six months ended June 30, 2017 and 2016 respectively, respectively.</t>
  </si>
  <si>
    <t>6. CONVERTIBLE PROMISSORY NOTES</t>
  </si>
  <si>
    <t>Debt Disclosure [Abstract]</t>
  </si>
  <si>
    <t>CONVERTIBLE PROMISSORY NOTES</t>
  </si>
  <si>
    <t xml:space="preserve">Notes Payable – Series I In April and May 2013, the Company entered
into note agreements with shareholders in the principal amount of $1,495,000, of which $340,000 was then converted to preferred
shares within the same year, netting to proceeds of $1,155,000 (the “Series I Notes”). The Series I Notes bear simple
interest at twelve and a half percent (12.5%), accrued for twelve months, and with the accrued interest to be added to
the principal, and then interest will be paid by the Company, quarterly in arrears. The holders of the Series I Notes (in
aggregate) are also entitled to receive ten percent (10%) of the net profits received by the Company, on the first fifty thousand
tons processed through the mill facilities at San Jose de Gracia. Such net profits (if any) are to be calculated after deducting
“all expenses related to the production”, and after a prior deduction of thirty-three percent (33%)
from the net profits, to be deposited into a sinking fund cash reserve. To date, the Company has not produced any net profits as
calculated in accordance with the Series I Notes. The Notes originally matured on December
31, 2015. In April 2015, the Company received note extensions (allonges) from all Series I note holders to ensure that all Series
I Notes were in good standing and also extended the maturity date of the Series I Notes to December 31, 2016. At December
31, 2016, one of the Series I Notes remained outstanding for a total of $5,800.78 and was paid in 2017, one of the Series I Notes
was further extended to June 30, 2017, and the remaining Series I Notes were further extended to December 31, 2017. The Company has the right to prepay the
Series I Notes with a ten percent (10%) penalty. The Series I Note holder retains the option,
at any time prior to maturity or prepayment, to convert any unpaid principal and accrued interest into Common Stock at $5.00 per
share. If the Series I Note is converted into Common Stock, at the time of conversion, the holder would also receive warrants,
in the same number as the number of common shares received upon conversion, to purchase additional common shares of the Company
for $7.50 per share, with such warrants expiring on December 31, 2018. Notes Payable – Series II In 2013 and 2014, the Company entered
into additional note agreements of $199,808 and $250,000, respectively (the “Series II Notes”) with similar terms as
the Series I Notes. The Series II Notes bear simple interest at twelve and a half percent (12.5%), accrued for twelve months, and
with the accrued interest to be added to the principal, and then interest will be paid by the Company, quarterly
in arrears. The holders of the Series II Notes (in aggregate) are also entitled to receive ten percent (10%) of the net profits
received by the Company, on the second fifty thousand tons processed through the mill facilities at San Jose de Gracia. Such net
profits (if any) are to be calculated after deducting “all expenses related to the production” l, and after
a prior deduction of thirty-three percent (33%) from the net profits, to be deposited into a sinking fund cash reserve.
To date, the Company has not produced any net profits as calculated in accordance with the Series II Notes. The Notes originally matured on December
31, 2015. In April 2015, the Company received allonges (note extensions) from all noteholders to ensure that all notes were in
good standing and also confirmed the maturity of the Series II notes to be December 31, 2016. At December 31, 2016, the remaining
Series II Notes were further extended to December 31, 2017. The Company has the right to prepay the
Series II Notes with a ten percent (10%) penalty. The Note holder may, at any time prior
to maturity or prepayment, convert any unpaid principal and accrued interest into common stock of the Company at $5.00 per share.
At the time of conversion, the holder would receive a warrant to purchase additional common shares of the Company for $7.50 per
share, such warrant expiring on December 31, 2018. On June 30, 2015, the Company entered
into conversion agreements with six (6) note holders. Principal and interest in the amount of $809,784 plus $33,120 of accrued
interest (total of $842,903) was contracted to convert into 337,162 common shares. In addition, 337,162 warrants were issued which
provide the option to purchase common shares at $2.50, with all warrants expiring December 31, 2017. The Company recorded $826,347
inducement expense related to these conversion transactions. On August 17, 2015, these common shares and warrants were issued. At June 30, 2017, the principal and capitalized
interest balance on the remaining Series I Notes was $759,375, and the principal and capitalized interest on the Series II Notes
was $191,250, for a total Note balance of $950,625. The accrued interest for these notes was $29,613 and $29,883 as of June 30,
2017 and 2016, respectively. Notes Payable In June 2017, the Company entered into
financing agreements in the amount of $541,245 in order to retain the rights to, and maintain exploratory mineral concessions.
The Company paid twenty percent as an initial payment, $108,249, and financed the balance, payable over thirty-six months. In accordance
with the Company’s policy of treatment of exploratory mineral concessions or properties, the Company capitalized all costs
associated with the financing of the exploratory mineral concessions, including annual taxes or fees, and the Company expects to
prepare an annual impairment analysis. During the first quarter of 2017 the Company
purchased $5,625 of the Notes Payable. The following is a summary of the Notes
Payable at June 30, 2017 and December 31, 2016:
2017 2016
Convertible Promissory Notes Current Portion $ 956,250 $ 956,250
Purchase of Note (5,625 ) —
Total Notes Payable $ 950,625 956,250 </t>
  </si>
  <si>
    <t>7. L-T ACCRUED EXPENSE</t>
  </si>
  <si>
    <t>L-t Accrued Expense</t>
  </si>
  <si>
    <t>L-T ACCRUED EXPENSE</t>
  </si>
  <si>
    <t xml:space="preserve">In June 2017, the Company entered into
financing agreements for unpaid mining concession taxes for the period July 1, 2014 through December 31, 2015 in the amount of
$541,245. The Company paid 20% as an initial payment, $108,249, and financed the balance over thirty six months The following is a summary of the transactions
during the second quarter:
June 30, 2017
Property Holding Taxes June 1, 2014 – December 31, 2015 $ 541,245
Initial payment of 20% (108,249 )
June 2017 principal payment (3,066 )
Balance at June 30, 2017 $ 429,430
Short-Term Portion $ 120,361
Long-Term Portion 309,069
Total $ 429,430 </t>
  </si>
  <si>
    <t>8. STOCKHOLDERS’ EQUITY</t>
  </si>
  <si>
    <t>Equity [Abstract]</t>
  </si>
  <si>
    <t>STOCKHOLDERS’ EQUITY</t>
  </si>
  <si>
    <t>There were no changes in our stockholders’
equity in the three and six months ended June 30, 2017. Authorized Capital Preferred
Stock Common Stock Series A Preferred Stock The Company has designated 1,000 shares
of its Preferred Stock as Series A, having a par value of $0.0001 per share. Holders of the Series A Preferred Stock have the right
to elect a majority of the Board of Directors of the Company. In October 2007, the Company issued 1,000 shares of Series A
Preferred Stock to its CEO. At June 30, 2017 and December 31, 2016, there were 1,000 shares and 1,000 shares of Series A Preferred
Stock outstanding, respectively. Series C Senior Convertible Preferred
Shares On June 30, 2015, the Company issued 1,600,000
Series C Senior Convertible Preferred Shares (the “Series C Preferred Shares”) at $2.50 per share for gross proceeds
of $ 4,000,000, as well as issuing 133,221 additional Series C Preferred Shares due to anti-dilution provisions (with no cash remuneration).
Legal fees of $45,000 were deducted from the proceeds of this transaction at closing. These Series C Preferred Shares are convertible
to common shares at $2.50 per share, through February 20, 2020. The Series C Preferred Shares may receive a 4% per annum dividend,
payable if available, and in arrears. A description of the transaction which included the issuance of the Series C Preferred Shares
is included below. During 2016, the company paid Dividends of $160,000 to the holder of Series C Convertible Preferred Stock. The
Dividend is calculated at 4.0% of $4,000,000 payable annually on June 30. For the three and six months ending June 30, 2017 and
June 30, 2016, the Company accrued $42,737 and $37,263 respectively for the cumulative dividends. For the six months ending June
30, 2017 and June 30, 2016, the Company accrued $85,474 and $80,000 respectively for the cumulative dividends. Common Stock The Company is authorized to issue 25,000,000
common shares at a par value of $0.01 per share. These shares have full voting rights. At June 30, 2017 and December 31, 2016,
there were 16,722,825 shares outstanding, respectively. No dividends were paid for the periods ended June 30, 2017. Preferred Rights The Company issued “Preferred Rights”
for the rights to percentages of revenues generated from the San Jose de Gracia Pilot Production Plant, and received $158,500 in
2003 and $626,000 in 2002. This has been reflected as “Preferred Rights” in stockholders’ equity. As of December
31, 2004, $558,312 was repaid and as of December 31, 2005, an additional $186,188 was repaid, leaving a current balance of $40,000
and $40,000 as of June 30, 2017 and March 31, 2016, respectively. Stock Issuances 2016 Activity – None. 2017 Activity – None. Treasury Stock At June 30, 2017 and 2016, 1,112,313 treasury
shares were outstanding. Warrants There were no changes in the number of
warrants outstanding in the three or six months ended June 30, 2017.</t>
  </si>
  <si>
    <t>9. RELATED PARTY TRANSACTIONS</t>
  </si>
  <si>
    <t>Related Party Transactions [Abstract]</t>
  </si>
  <si>
    <t>RELATED PARTY TRANSACTIONS</t>
  </si>
  <si>
    <t>Related Party Transactions The Company follows FASB ASC subtopic
850-10, Related Party Disclosures, for the identification of related parties and disclosure of related party transactions. 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Material related party transactions are
required to be disclosed in the consolidated financial statement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Dynacap Group Ltd. The Company paid $73,500 and $59,000
to Dynacap Group, Ltd. (“Dynacap”, an entity controlled by the CEO of the Company) for consulting and other fees during
the six months ended June 30, 2017 and 2016, respectively. Dynacap retains 2 individuals who are family members of the CEO, as
well as 2 consultants, as independent contractors who provide administrative and executive support services to the Company. Dynacap
has provided these services to the Company for recent years.</t>
  </si>
  <si>
    <t>10. DERIVATIVE LIABILITIES</t>
  </si>
  <si>
    <t>Derivative Instruments and Hedging Activities Disclosure [Abstract]</t>
  </si>
  <si>
    <t>DERIVATIVE LIABILITIES</t>
  </si>
  <si>
    <t xml:space="preserve">Preferred Series C Stock As discussed in Note 8, the Company analyzed
the embedded conversion features of the Series C Preferred Stock and determined that the stock qualified as a derivative liability
and is required to be bifurcated and accounted for as such since the host and the embedded instrument are not clearly and closely
related. The Company performed a valuation of the conversion feature. In performing the valuation, the Company applied the guidance
in ASC 820, “Fair Value Measure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onsidered the inputs in this
valuation to be level 3 in the fair value hierarchy under ASC 820 and used an equity simulation model to determine the value of
conversion feature of the Series C Preferred Stock based on the assumptions below for the six months ended June 30, 2017 and year
ended December 31, 2016:
June 30, 2017 Dec 31, 2016
Annual volatility rate 105 % 123 %
Risk free rate 1.50 % 1.93 %
Holding Period 5 years 5 years
Fair Value of common stock $ 1.63 $ 1.75 The below table represents the change
in the fair value of the derivative liability (Preferred Series C Stock) during the six months ending June 30, 2017 and the year
ending December 31, 2016:
Period Ended June 30, 2017 Dec 31, 2016
Fair value of derivative (Preferred Series C Stock), beginning of year $ 2,592,452 $ 2,419,359
Change in fair value of derivative (Preferred Series C Stock) (1,213,672 ) 173,093
Fair value of derivative (Preferred Series C Stock), end of period $ 1,378,780 $ 2,592,452 Preferred Series C Warrants As discussed in Note 9, the Company analyzed
the embedded conversion features of the Series C Preferred Stock and determined that the Warrants qualified as a derivative liability
and is required to be bifurcated and accounted for as such since the host and the embedded instrument are not clearly and closely
related. The Company performed a valuation of the conversion feature. In performing the valuation, the Company applied the guidance
in ASC 820, “Fair Value Measure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onsidered the inputs in this valuation
to be level 3 in the fair value hierarchy under ASC 820 and used an equity simulation model to determine the value of conversion
feature of the Warrants based on the assumptions below for the periods ended June 30, 2017 and December 31, 2016:
June 30, 2017 Dec 31, 2016
Annual volatility rate 105 % 123 %
Risk free rate 1.50 % 1.93 %
Holding Period 5 years 5 years
Fair Value of common stock $ 1.63 $ 1.75 The below table represents the change
in the fair value of the derivative liability (Preferred Series C Warrants) for the period ended June 30, 2017 and the year ending
December 31, 2016.
Period Ended June 30, 2017 Dec 31, 2016
Fair value of derivative liability (Warrants), beginning of year $ 2,513,638 $ 2,963,378
Change in fair value of derivative liability (Warrants) (489,765 ) (449,740 )
Fair value of derivative liability (Warrants), end of period $ 2,023,873 2,513,638 Total (Gain) Loss on Derivative Liability
(Preferred Series C Stock and Warrants) The below table represents the total (gain)
or loss, of the derivative liability (Preferred Series C Stock and Warrants) for the period ended June 30, 2017 and the year ending
December 31, 2016.
Period Ended June 30, 2017 Dec 31, 2016
Fair value of derivative liability (Preferred C Stock and Warrants), beginning of year $ 5,106,090 $ 5,382,737
Change in fair value of derivative liability (Stock and Warrants) (1,703,437 ) (276,647 )
Fair value of derivative liability (Stock and Warrants), end of period $ 3,402,653 5,106,090 </t>
  </si>
  <si>
    <t>11. NON-CONTROLLING INTEREST</t>
  </si>
  <si>
    <t>Noncontrolling Interest [Abstract]</t>
  </si>
  <si>
    <t>NON-CONTROLLING INTEREST</t>
  </si>
  <si>
    <t xml:space="preserve">The Company’s Non-Controlling Interest
recorded in the consolidated financial statements relates to an interest in DynaResource de México, S.A. de C.V. of 50% through
May 13, 2013, and 20% thereafter. Changes in Non-Controlling Interest for the periods ended June 30, 2017 and December 31, 2016,
respectively were as follows:
Qtr. Ended June 30, 2017
Year Ended December 31, 2016
Beginning balance $ (5,984,537 ) $ (6,498,190 )
Operating income (loss) (202,435 ) (317,179 )
Share of Other Comprehensive Income 1,092,778 830,832
Ending balance $ (5,094,194 ) $ (5,984,537 ) The Company began allocating a portion of
other comprehensive income (loss) to the non-controlling interest with the adoption of ASC 160 as of January 1, 2009. However,
this amount is only reflected in the income statement. </t>
  </si>
  <si>
    <t>12. FAIR VALUE OF FINANCIAL INSTRUMENTS</t>
  </si>
  <si>
    <t>Fair Value Of Financial Instruments</t>
  </si>
  <si>
    <t>FAIR VALUE OF FINANCIAL INSTRUMENTS</t>
  </si>
  <si>
    <t xml:space="preserve">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As of June 30, 2017 and December 31, 2016,
the Company’s financial assets were measured at fair value using Level 3 inputs, except for cash, which was valued using
Level 1 inputs. A description of the valuation of the Level 3 inputs is discussed in Note 11. Fair Value Measurement at June 30, 2017 using
Total Fair Market Value Quoted Prices in Active Markets for Identical Assets (Level 1) Significant Other Observable Inputs (Level 2) Significant Unobservable Inputs (Level 3)
Assets:
None $ — $ — $ — $ —
Totals $ — $ — $ — $ —
Liabilities
Derivative Liabilities $ 3,402,653 — — $ 3,402,653
Totals $ 3,402,653 $ — $ — $ 3,402,653
Fair Value Measurement at December 31, 2016 Using:
Assets:
None — — — —
Totals $ — $ — $ — $ —
Liabilities:
Derivative Liabilities $ 5,106,090 — — $ 5,106,090
Totals $ 5,106,090 $ — $ — $ 5,106,090 </t>
  </si>
  <si>
    <t>13. REVENUE CONCENTRATION</t>
  </si>
  <si>
    <t>Revenue Concentration</t>
  </si>
  <si>
    <t>REVENUE CONCENTRATION</t>
  </si>
  <si>
    <t>The Company receives revenues from certain
customers who individually represented 10% or more of the Company’s total revenue, and the Company’s accounts receivable
balances are represented by customers who individually represented 10% or more of the Company’s total accounts receivable,
as described below: For the three months ended June 30, 2017
one customer accounted for 100% of revenue and for the three months ended June 30, 2016, one customer accounted for 100% of revenue. For the six months ended June 30, 2017
two customers accounted for 100% of revenue and for the six months ended June 30, 2016, two customers accounted for 100% of revenue. At June 30, 2017, one customer accounted for
100% of accounts receivable. At December 31, 2016, one customer accounted for 100% of accounts receivable.</t>
  </si>
  <si>
    <t>14. ADJUSTMENT OF PRIOR PERIODS</t>
  </si>
  <si>
    <t>Adjustment Of Prior Periods</t>
  </si>
  <si>
    <t>ADJUSTMENT OF PRIOR PERIODS</t>
  </si>
  <si>
    <t xml:space="preserve">In the second quarter 2017, we identified certain
property taxes amounting to $541,245 from 2014 and 2015, and $169,232 from 2016, which were not expensed as required, and an over
accrual of $150,000 for legal expenses at December 31, 2016. The Company assessed the materiality of this misstatement in the 2016
and 2015 periods financial statements in accordance with the SEC’s Staff Accounting Bulletin (SAB) No. 99, codified in ASC
No. 250, Presentation of Financial Statements, and concluded that the misstatement was not material to any prior periods. In accordance
with SAB 108, the Company has adjusted the three and six months ended June 30, 2016 and the balance sheet as of December 31, 2016.
The following presents these adjustments in detail:
BALANCE SHEET
Previously Reported Dec 31, 2016 Adjustments
Adjusted Balance Dec, 2016
Accounts Payable $ 309,952 $ 541,245 $ 951,197
Accrued Expenses 1,198,278 169,232 1,367,510
Total Liabilities 7,802,070 710,477 8,512,547
Accumulated Deficit (53,013,185 ) (568,382 ) (53,581,567 )
Total Equity (Deficit) 2,873,844 (568,382 ) 2,305,462
Non-Controlling Interest (5,842,478 ) (142,095 ) (5,984,573 )
Total Equity (Deficit) (2,968,634 ) (710,477 ) (3,679,111 )
Total Liabilities and Equity $ 9,166,489 ) $ — $ 9,166,489
INCOME STATEMENT
Three Months Ended June 30, 2016 Six Months Ended June 30, 2016
Previously Reported Adjustments Adjusted
Previously Reported Adjustments Adjusted
COSTS AND EXPENSES OF MINING OPERATIONS
Property Holding Costs $ — $ 42,308 $ 42,308 133,084 $ 84,616 $ 217,700
Total Operating Expenses 2,466,663 42,308 2,508,941 4,034,319 84,616 4,118,935
NET OPERATING INCOME (LOSS) 690,113 (42,308 ) 647,805 1,130,616 (84,616 ) 1,045,900
NET INCOME (LOSS) BEFORE TAXES (582,336 ) (42,308 ) (624,644 ) 132,606 (84,616 ) 47,990
NET INCOME (LOSS) (582,336 ) (42,308 ) (624,644 ) 132,606 (84,616 ) 47,990
ATTRIBUTABLE TO NON-CONTROLLING INTERESST 120,076 8,461 128,537 147,857 16,923 164,780
NET INCOME (LOSS) ATTRIBUTABLE TO COMMON SHAREHOLDERS (499,532 ) (33,847 ) (533,370 ) $ 200,463 $ (67,693 ) $ 132,770
Basic Loss Per Common Share (0.03 ) $ 0.00 (0.03 ) $ 0.01 $ 0.00 $ 0.01
Diluted Loss Per Common Share $ (0.03 ) $ 0.00 $ (0.03 ) $ 0.01 $ 0.00 $ 0.00
STATEMENT of CASH FLOWS
Previously Reported June 30, 2016 Adjustments
Adjusted Balance June 30, 2016
Net Income (Loss) $ 132,606 $ (84,616 ) $ 47,990
Accrued Liabilities 66,020 84,616 150,636
Cash Flows Used in Operating $ (520,688 ) $ — $ (520,688 ) </t>
  </si>
  <si>
    <t>1. NATURE OF ACTIVITIES AND SIGNIFICANT ACCOUNTING POLICIES (Policies)</t>
  </si>
  <si>
    <t>Nature Of Activities And Significant Accounting Policies Policies</t>
  </si>
  <si>
    <t>Nature of Activities, History and Organization</t>
  </si>
  <si>
    <t>DynaResource, Inc. (The “Company”,
“DynaResource”, or “DynaUSA”) was organized September 28, 1937, as a California corporation under the name
of West Coast Mines, Inc. In 1998, the Company re-domiciled to Delaware and changed its name to DynaResource, Inc. The
Company is in the business of acquiring, investing in, and developing precious metal properties, and in the test mining and pilot
milling production of precious metals. The interim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s been condensed or omitted pursuant to such rules and regulations, although the Company believes that the disclosures included
are adequate to make the information presented not misleading. In management’s opinion, the unaudited
Consolidated Statements of Operations and Comprehensive Income for the six months ended June 30, 2017 and 2016, the Consolidated
Balance Sheets as at June 30, 2017 (unaudited) and December 31, 2016, and the unaudited Consolidated Statements of Cash
Flows for the six months ended June 30, 2017 and 2016, contained herein, reflect all adjustments, consisting solely of normal
recurring items, which are necessary for the fair presentation of the Company’s financial position, results of operations
and cash flows on a basis consistent with that of the Company’s prior audited annual consolidated financial statements.
However, the results of operations for the interim periods may not be indicative of results to be expected for the full fiscal
year. Therefore, these financial statements should be read in conjunction with the audited financial statements and notes
thereto and summary of significant accounting policies included in the Company’s Form 10-K for the year ended December 31,
2016. Except as noted below, there have been no material changes in the footnotes from those accompanying the audited consolidated
financial statements contained in the Company’s Form 10-K for the year ended December 31, 2016. The consolidated
financial statements include the accounts of the Company and its wholly-owned subsidiaries. All inter-company accounts and transactions
have been eliminated. In the second quarter 2017, we identified
certain property taxes amounting to $541,245 from 2014, 2015, and $169,232 for 2016, which were not expensed as required and an
over accrual of $150,000 for legal expenses at December 31, 2016. Based on Staff Accounting Bulletin No. 108 (“SAB 108”),
we have determined that these amounts are immaterial to each of the time periods affected and, therefore, we are not required to
amend our previously filed reports. However, if these adjustments were recorded in 2017, we believe the impact could be material
to this year. Therefore, we plan to adjust our previously reported results for 2014, 2015, and 2016 for these immaterial amounts
as required by SAB 108. Such previous periods will be restated upon the next filing of our quarterly and annual consolidated financial
statements. The balance sheet as of December 31, 2016 has been adjusted to reflect the cumulative impact of such errors. As
a result, Accounts payable has been increased by $541,245, accrued expenses increased by $169,232 and retained earnings decreased
by $710,477. For additional information, see Footnote 14.</t>
  </si>
  <si>
    <t>Reclassifications</t>
  </si>
  <si>
    <t>Certain financial statement reclassifications
have been made to prior period balances to reflect the current period’s presentation format; such reclassifications had no
impact on the Company’s consolidated statements of operations or consolidated statements of cash flows and had no material
impact on the Company’s consolidated balance sheets.</t>
  </si>
  <si>
    <t>Computation of Profit (Loss) per Share</t>
  </si>
  <si>
    <t xml:space="preserve">Basic Income (Loss)
per share is computed by dividing the period Income (Loss) available to common shareholders by the weighted average number of
common shares outstanding. Diluted Profit (Loss) per share is computed by dividing the Income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warrants and options to acquire common stock, are all considered common stock equivalents in periods in which they
have a dilutive effect and are excluded from this calculation in periods in which these are anti-dilutive or to the net loss.
The securities for the three month period ending June 30, 2017 and June 30, 2016 were deemed antidilutive. The following table illustrates
the computation of Profit (loss), for the three months and six months ended June 30, 2016 and 2017:
Three Months June 30, 2017
Three Months June 30, 2016
Six Months June 30, 2017
Six Months June 30, 2016
Numerator
Profit (Loss) $ 6,545 $ (533,370 ) $ 2,252,979 $ 132,770
Preferred dividends accrued — — 85,474 80,000
Gain on Derivatives — — (1,703,437 ) (204,279 )
Net Profit (Loss) applicable to common shareholders Denominator for basic and dilutive loss per share: $ 6,545 $ (533,370 ) $ 635,016 $ 8,491
Weighted average common stock shares outstanding 16,722,825 16,722,825 16,722,825 16,722,825
Net effect of dilutive common stock equivalents — — 1,873,061 1,867,540
Weighted average shares outstanding – diluted 16,722,825 18,578,175 18,595,886 18,590,365
Income Profit (Loss) per share - basic $ (.00 ) $ (.03 ) $ .13 $ .01
Income Profit (Loss) per share – diluted $ (.00 ) (.03 ) .03 .00 </t>
  </si>
  <si>
    <t>1. NATURE OF ACTIVITIES AND SIGNIFICANT ACCOUNTING POLICIES (Tables)</t>
  </si>
  <si>
    <t>Nature Of Activities And Significant Accounting Policies Tables</t>
  </si>
  <si>
    <t>Computation of profit (loss)</t>
  </si>
  <si>
    <t xml:space="preserve">Three Months June 30, 2017
Three Months June 30, 2016
Six Months June 30, 2017
Six Months June 30, 2016
Numerator
Profit (Loss) $ 6,545 $ (533,370 ) $ 2,252,979 $ 132,770
Preferred dividends accrued — — 85,474 80,000
Gain on Derivatives — — (1,703,437 ) (204,279 )
Net Profit (Loss) applicable to common shareholders Denominator for basic and dilutive loss per share: $ 6,545 $ (533,370 ) $ 635,016 $ 8,491
Weighted average common stock shares outstanding 16,722,825 16,722,825 16,722,825 16,722,825
Net effect of dilutive common stock equivalents — — 1,873,061 1,867,540
Weighted average shares outstanding – diluted 16,722,825 18,578,175 18,595,886 18,590,365
Income Profit (Loss) per share - basic $ (.00 ) $ (.03 ) $ .13 $ .01
Income Profit (Loss) per share – diluted $ (.00 ) (.03 ) .03 .00 </t>
  </si>
  <si>
    <t>2. INVENTORIES (Tables)</t>
  </si>
  <si>
    <t>Inventories Tables</t>
  </si>
  <si>
    <t>Schedule of inventory</t>
  </si>
  <si>
    <t xml:space="preserve">2017 2016
Mined Tonnage Stockpiled $ 604,445 $ 445,082
Mill Tonnage Stockpiled 269,117 116,156
Total Inventories $ 873,562 $ 561,238 </t>
  </si>
  <si>
    <t>3. PROPERTY (Tables)</t>
  </si>
  <si>
    <t>Property Tables</t>
  </si>
  <si>
    <t>Property</t>
  </si>
  <si>
    <t xml:space="preserve">2017 2016
Mining camp equipment $ 630,335 $ 399,180
Transportation equipment 282,379 282,379
Machinery and equipment 602,250 470,741
Office furniture and fixtures 78,709 75,829
Office equipment 174,314 171,746
Sub-total 1,767,987 1,399,875
Less: Accumulated depreciation (913,599 ) (821,132 )
Total Property $ 854,388 $ 578,743 </t>
  </si>
  <si>
    <t>4. MINING CONCESSIONS (Tables)</t>
  </si>
  <si>
    <t>Mining Concessions Tables</t>
  </si>
  <si>
    <t>Mining properties</t>
  </si>
  <si>
    <t xml:space="preserve">2017 2016
San Jose de Gracia (“SJG”):
Total Mining Concessions $ 4,132,678 $ 4,132,678 </t>
  </si>
  <si>
    <t>6. CONVERTIBLE PROMISSORY NOTES (Tables)</t>
  </si>
  <si>
    <t>Convertible Promissory Notes Tables</t>
  </si>
  <si>
    <t>Notes Payable</t>
  </si>
  <si>
    <t>7. L-T ACCRUED EXPENSE (Tables)</t>
  </si>
  <si>
    <t>L-t Accrued Expense Tables</t>
  </si>
  <si>
    <t>Summary of the transactions for unpaid mining concession taxes</t>
  </si>
  <si>
    <t xml:space="preserve">June 30, 2017
Property Holding Taxes June 1, 2014 – December 31, 2015 $ 541,245
Initial payment of 20% (108,249 )
June 2017 principal payment (3,066 )
Balance at June 30, 2017 $ 429,430
Short-Term Portion $ 120,361
Long-Term Portion 309,069
Total $ 429,430 </t>
  </si>
  <si>
    <t>10. DERIVATIVE LIABILITIES (Tables)</t>
  </si>
  <si>
    <t>Total (gain) or loss, of the derivative liability</t>
  </si>
  <si>
    <t xml:space="preserve">Period Ended June 30, 2017 Dec 31, 2016
Fair value of derivative liability (Preferred C Stock and Warrants), beginning of year $ 5,106,090 $ 5,382,737
Change in fair value of derivative liability (Stock and Warrants) (1,703,437 ) (276,647 )
Fair value of derivative liability (Stock and Warrants), end of period $ 3,402,653 5,106,090 </t>
  </si>
  <si>
    <t>Preferred Series C Stock</t>
  </si>
  <si>
    <t>Valuation assumption</t>
  </si>
  <si>
    <t xml:space="preserve">June 30, 2017 Dec 31, 2016
Annual volatility rate 105 % 123 %
Risk free rate 1.50 % 1.93 %
Holding Period 5 years 5 years
Fair Value of common stock $ 1.63 $ 1.75 </t>
  </si>
  <si>
    <t>Change in the fair value of the derivative liability</t>
  </si>
  <si>
    <t xml:space="preserve">Period Ended June 30, 2017 Dec 31, 2016
Fair value of derivative (Preferred Series C Stock), beginning of year $ 2,592,452 $ 2,419,359
Change in fair value of derivative (Preferred Series C Stock) (1,213,672 ) 173,093
Fair value of derivative (Preferred Series C Stock), end of period $ 1,378,780 $ 2,592,452 </t>
  </si>
  <si>
    <t>Preferred Series C Warrant</t>
  </si>
  <si>
    <t xml:space="preserve">Period Ended June 30, 2017 Dec 31, 2016
Fair value of derivative liability (Warrants), beginning of year $ 2,513,638 $ 2,963,378
Change in fair value of derivative liability (Warrants) (489,765 ) (449,740 )
Fair value of derivative liability (Warrants), end of period $ 2,023,873 2,513,638 </t>
  </si>
  <si>
    <t>11. NON-CONTROLLING INTEREST (Tables)</t>
  </si>
  <si>
    <t>Non-controlling Interest Tables</t>
  </si>
  <si>
    <t>Changes in Non-controlling Interest</t>
  </si>
  <si>
    <t>Qtr. Ended June 30, 2017
Year Ended December 31, 2016
Beginning balance $ (5,984,537 ) $ (6,498,190 )
Operating income (loss) (202,435 ) (317,179 )
Share of Other Comprehensive Income 1,092,778 830,832
Ending balance $ (5,094,194 ) $ (5,984,537 )</t>
  </si>
  <si>
    <t>12. FAIR VALUE OF FINANCIAL INSTRUMENTS (Tables)</t>
  </si>
  <si>
    <t>Fair Value Of Financial Instruments Tables</t>
  </si>
  <si>
    <t>Fair Value Measurement</t>
  </si>
  <si>
    <t xml:space="preserve">Total Fair Market Value Quoted Prices in Active Markets for Identical Assets (Level 1) Significant Other Observable Inputs (Level 2) Significant Unobservable Inputs (Level 3)
Assets:
None $ — $ — $ — $ —
Totals $ — $ — $ — $ —
Liabilities
Derivative Liabilities $ 3,402,653 — — $ 3,402,653
Totals $ 3,402,653 $ — $ — $ 3,402,653
Fair Value Measurement at December 31, 2016 Using:
Assets:
None — — — —
Totals $ — $ — $ — $ —
Liabilities:
Derivative Liabilities $ 5,106,090 — — $ 5,106,090
Totals $ 5,106,090 $ — $ — $ 5,106,090 </t>
  </si>
  <si>
    <t>14. ADJUSTMENT OF PRIOR PERIODS (Tables)</t>
  </si>
  <si>
    <t>Adjustment Of Prior Periods Tables</t>
  </si>
  <si>
    <t>Prior period adjustments</t>
  </si>
  <si>
    <t xml:space="preserve">BALANCE SHEET
Previously Reported Dec 31, 2016 Adjustments
Adjusted Balance Dec, 2016
Accounts Payable $ 309,952 $ 541,245 $ 951,197
Accrued Expenses 1,198,278 169,232 1,367,510
Total Liabilities 7,802,070 710,477 8,512,547
Accumulated Deficit (53,013,185 ) (568,382 ) (53,581,567 )
Total Equity (Deficit) 2,873,844 (568,382 ) 2,305,462
Non-Controlling Interest (5,842,478 ) (142,095 ) (5,984,573 )
Total Equity (Deficit) (2,968,634 ) (710,477 ) (3,679,111 )
Total Liabilities and Equity $ 9,166,489 ) $ — $ 9,166,489
INCOME STATEMENT
Three Months Ended June 30, 2016 Six Months Ended June 30, 2016
Previously Reported Adjustments Adjusted
Previously Reported Adjustments Adjusted
COSTS AND EXPENSES OF MINING OPERATIONS
Property Holding Costs $ — $ 42,308 $ 42,308 133,084 $ 84,616 $ 217,700
Total Operating Expenses 2,466,663 42,308 2,508,941 4,034,319 84,616 4,118,935
NET OPERATING INCOME (LOSS) 690,113 (42,308 ) 647,805 1,130,616 (84,616 ) 1,045,900
NET INCOME (LOSS) BEFORE TAXES (582,336 ) (42,308 ) (624,644 ) 132,606 (84,616 ) 47,990
NET INCOME (LOSS) (582,336 ) (42,308 ) (624,644 ) 132,606 (84,616 ) 47,990
ATTRIBUTABLE TO NON-CONTROLLING INTERESST 120,076 8,461 128,537 147,857 16,923 164,780
NET INCOME (LOSS) ATTRIBUTABLE TO COMMON SHAREHOLDERS (499,532 ) (33,847 ) (533,370 ) $ 200,463 $ (67,693 ) $ 132,770
Basic Loss Per Common Share (0.03 ) $ 0.00 (0.03 ) $ 0.01 $ 0.00 $ 0.01
Diluted Loss Per Common Share $ (0.03 ) $ 0.00 $ (0.03 ) $ 0.01 $ 0.00 $ 0.00
STATEMENT of CASH FLOWS
Previously Reported June 30, 2016 Adjustments
Adjusted Balance June 30, 2016
Net Income (Loss) $ 132,606 $ (84,616 ) $ 47,990
Accrued Liabilities 66,020 84,616 150,636
Cash Flows Used in Operating $ (520,688 ) $ — $ (520,688 ) </t>
  </si>
  <si>
    <t>1. NATURE OF ACTIVITIES AND SIGNIFICANT ACCOUNTING POLICIES (Details) - USD ($)</t>
  </si>
  <si>
    <t>Nature Of Activities And Significant Accounting Policies Details</t>
  </si>
  <si>
    <t>Profit (Loss)</t>
  </si>
  <si>
    <t>Preferred dividends accrued</t>
  </si>
  <si>
    <t>Gain on Derivatives</t>
  </si>
  <si>
    <t>Net Profit (Loss) applicable to common shareholders</t>
  </si>
  <si>
    <t>Weighted average number of common shares outstanding, Basic</t>
  </si>
  <si>
    <t>Net effect of dilutive common stock equivalents</t>
  </si>
  <si>
    <t>Diluted weighted average number of common shares outstanding, Diluted</t>
  </si>
  <si>
    <t>Income Profit (Loss) per share - basic</t>
  </si>
  <si>
    <t>Income Profit (Loss) per share – diluted</t>
  </si>
  <si>
    <t>2. INVENTORIES (Details) - USD ($)</t>
  </si>
  <si>
    <t>Inventories Details</t>
  </si>
  <si>
    <t>Mined Tonnage Stockpiled</t>
  </si>
  <si>
    <t>Mill Tonnage Stockpiled</t>
  </si>
  <si>
    <t>Total Inventories</t>
  </si>
  <si>
    <t>3. PROPERTY (Details) - USD ($)</t>
  </si>
  <si>
    <t>Property Details</t>
  </si>
  <si>
    <t>Mining camp equipment</t>
  </si>
  <si>
    <t>Transportation equipment</t>
  </si>
  <si>
    <t>Machinery and equipment</t>
  </si>
  <si>
    <t>Office furniture and fixtures</t>
  </si>
  <si>
    <t>Office equipment</t>
  </si>
  <si>
    <t>Sub-total</t>
  </si>
  <si>
    <t>Less: Accumulated depreciation</t>
  </si>
  <si>
    <t>Total Property</t>
  </si>
  <si>
    <t>3. PROPERTY (Details Narrative) - USD ($)</t>
  </si>
  <si>
    <t>Property Details Narrative</t>
  </si>
  <si>
    <t>Depreciation expense</t>
  </si>
  <si>
    <t>4. MINING CONCESSIONS (Details) - USD ($)</t>
  </si>
  <si>
    <t>Mining Concessions Details</t>
  </si>
  <si>
    <t>San Jose de Gracia ("SJG"): Total Mining Concessions</t>
  </si>
  <si>
    <t>6. CONVERTIBLE PROMISSORY NOTES (Details) - USD ($)</t>
  </si>
  <si>
    <t>12 Months Ended</t>
  </si>
  <si>
    <t>Convertible Promissory Notes Details</t>
  </si>
  <si>
    <t>Convertible Promissory Notes Current Portion</t>
  </si>
  <si>
    <t>Purchase of Note</t>
  </si>
  <si>
    <t>6. CONVERTIBLE PROMISSORY NOTES (Details Narrative) - USD ($)</t>
  </si>
  <si>
    <t>Convertible Promissory Notes Details Narrative</t>
  </si>
  <si>
    <t>Accrued interest</t>
  </si>
  <si>
    <t>7. L-T ACCRUED EXPENSE (Details) - USD ($)</t>
  </si>
  <si>
    <t>L-t Accrued Expense Details</t>
  </si>
  <si>
    <t>Property Holding Taxes June 1, 2014 – December 31, 2015</t>
  </si>
  <si>
    <t>Initial payment of 20%</t>
  </si>
  <si>
    <t>June 2017 principal payment</t>
  </si>
  <si>
    <t>Balance at June 30, 2017</t>
  </si>
  <si>
    <t>Short-Term Portion</t>
  </si>
  <si>
    <t>Long-Term Portion</t>
  </si>
  <si>
    <t>10. DERIVATIVE LIABILITIES (Details) - Preferred Series C Stock - $ / shares</t>
  </si>
  <si>
    <t>Annual volatility rate</t>
  </si>
  <si>
    <t>105.00%</t>
  </si>
  <si>
    <t>123.00%</t>
  </si>
  <si>
    <t>Risk free rate</t>
  </si>
  <si>
    <t>1.50%</t>
  </si>
  <si>
    <t>1.93%</t>
  </si>
  <si>
    <t>Holding Period</t>
  </si>
  <si>
    <t>5 years</t>
  </si>
  <si>
    <t>Fair Value of common stock</t>
  </si>
  <si>
    <t>10. DERIVATIVE LIABILITIES (Details 1) - USD ($)</t>
  </si>
  <si>
    <t>Fair value of derivative, beginning</t>
  </si>
  <si>
    <t>Change in fair value of derivative</t>
  </si>
  <si>
    <t>Fair value of derivative, ending</t>
  </si>
  <si>
    <t>10. DERIVATIVE LIABILITIES (Details 2) - Preferred Series C Warrant - $ / shares</t>
  </si>
  <si>
    <t>10. DERIVATIVE LIABILITIES (Details 3) - USD ($)</t>
  </si>
  <si>
    <t>10. DERIVATIVE LIABILITIES (Details 4) - USD ($)</t>
  </si>
  <si>
    <t>Derivative Liabilities Details 4</t>
  </si>
  <si>
    <t>Change in fair value of derivative liability</t>
  </si>
  <si>
    <t>11. NON-CONTROLLING INTEREST (Details) - USD ($)</t>
  </si>
  <si>
    <t>Non-controlling Interest Details</t>
  </si>
  <si>
    <t>Beginning balance</t>
  </si>
  <si>
    <t>Operating income (loss)</t>
  </si>
  <si>
    <t>Share of Other Comprehensive Income</t>
  </si>
  <si>
    <t>Ending balance</t>
  </si>
  <si>
    <t>12. FAIR VALUE OF FINANCIAL INSTRUMENTS (Details) - USD ($)</t>
  </si>
  <si>
    <t>Assets:</t>
  </si>
  <si>
    <t>Total Asset</t>
  </si>
  <si>
    <t>Liabilities:</t>
  </si>
  <si>
    <t>Total Liabilities</t>
  </si>
  <si>
    <t>Fair value Level 1</t>
  </si>
  <si>
    <t>Fair value Level 2</t>
  </si>
  <si>
    <t>Fair value Level 3</t>
  </si>
  <si>
    <t>13. REVENUE CONCENTRATION (Details Narrative)</t>
  </si>
  <si>
    <t>One Customer | Revenue</t>
  </si>
  <si>
    <t>Concentration risk</t>
  </si>
  <si>
    <t>100.00%</t>
  </si>
  <si>
    <t>One Customer | Accounts Receivable</t>
  </si>
  <si>
    <t>Two Customers | Revenue</t>
  </si>
  <si>
    <t>14. ADJUSTMENT OF PRIOR PERIODS (Details) - USD ($)</t>
  </si>
  <si>
    <t>Dec. 31, 2015</t>
  </si>
  <si>
    <t>BALANCE SHEET</t>
  </si>
  <si>
    <t>Previously Reported</t>
  </si>
  <si>
    <t>Adjustment</t>
  </si>
  <si>
    <t>14. ADJUSTMENT OF PRIOR PERIODS (Details 1) - USD ($)</t>
  </si>
  <si>
    <t>INCOME STATEMENT</t>
  </si>
  <si>
    <t>14. ADJUSTMENT OF PRIOR PERIODS (Details 2) - USD ($)</t>
  </si>
  <si>
    <t>STATEMENT of CASH FLOW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17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6722825</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79279</v>
      </c>
      <c r="C3" s="7" t="n">
        <v>2197005</v>
      </c>
    </row>
    <row r="4" spans="1:3">
      <c r="A4" s="4" t="s">
        <v>33</v>
      </c>
      <c r="B4" s="5" t="n">
        <v>343321</v>
      </c>
      <c r="C4" s="5" t="n">
        <v>454140</v>
      </c>
    </row>
    <row r="5" spans="1:3">
      <c r="A5" s="4" t="s">
        <v>34</v>
      </c>
      <c r="B5" s="5" t="n">
        <v>873562</v>
      </c>
      <c r="C5" s="5" t="n">
        <v>561238</v>
      </c>
    </row>
    <row r="6" spans="1:3">
      <c r="A6" s="4" t="s">
        <v>35</v>
      </c>
      <c r="B6" s="5" t="n">
        <v>1150159</v>
      </c>
      <c r="C6" s="5" t="n">
        <v>1083364</v>
      </c>
    </row>
    <row r="7" spans="1:3">
      <c r="A7" s="4" t="s">
        <v>36</v>
      </c>
      <c r="B7" s="5" t="n">
        <v>58721</v>
      </c>
      <c r="C7" s="5" t="n">
        <v>73871</v>
      </c>
    </row>
    <row r="8" spans="1:3">
      <c r="A8" s="4" t="s">
        <v>37</v>
      </c>
      <c r="B8" s="5" t="n">
        <v>4105042</v>
      </c>
      <c r="C8" s="5" t="n">
        <v>4369618</v>
      </c>
    </row>
    <row r="9" spans="1:3">
      <c r="A9" s="4" t="s">
        <v>38</v>
      </c>
      <c r="B9" s="5" t="n">
        <v>854388</v>
      </c>
      <c r="C9" s="5" t="n">
        <v>578743</v>
      </c>
    </row>
    <row r="10" spans="1:3">
      <c r="A10" s="4" t="s">
        <v>39</v>
      </c>
      <c r="B10" s="5" t="n">
        <v>4132678</v>
      </c>
      <c r="C10" s="5" t="n">
        <v>4132678</v>
      </c>
    </row>
    <row r="11" spans="1:3">
      <c r="A11" s="4" t="s">
        <v>40</v>
      </c>
      <c r="B11" s="5" t="n">
        <v>70000</v>
      </c>
      <c r="C11" s="5" t="n">
        <v>70000</v>
      </c>
    </row>
    <row r="12" spans="1:3">
      <c r="A12" s="4" t="s">
        <v>41</v>
      </c>
      <c r="B12" s="5" t="n">
        <v>109786</v>
      </c>
      <c r="C12" s="5" t="n">
        <v>15450</v>
      </c>
    </row>
    <row r="13" spans="1:3">
      <c r="A13" s="4" t="s">
        <v>42</v>
      </c>
      <c r="B13" s="5" t="n">
        <v>9271894</v>
      </c>
      <c r="C13" s="5" t="n">
        <v>9166489</v>
      </c>
    </row>
    <row r="14" spans="1:3">
      <c r="A14" s="3" t="s">
        <v>43</v>
      </c>
    </row>
    <row r="15" spans="1:3">
      <c r="A15" s="4" t="s">
        <v>44</v>
      </c>
      <c r="B15" s="5" t="n">
        <v>835216</v>
      </c>
      <c r="C15" s="5" t="n">
        <v>851197</v>
      </c>
    </row>
    <row r="16" spans="1:3">
      <c r="A16" s="4" t="s">
        <v>45</v>
      </c>
      <c r="B16" s="5" t="n">
        <v>950625</v>
      </c>
      <c r="C16" s="5" t="n">
        <v>956250</v>
      </c>
    </row>
    <row r="17" spans="1:3">
      <c r="A17" s="4" t="s">
        <v>46</v>
      </c>
      <c r="B17" s="5" t="n">
        <v>231500</v>
      </c>
      <c r="C17" s="5" t="n">
        <v>231500</v>
      </c>
    </row>
    <row r="18" spans="1:3">
      <c r="A18" s="4" t="s">
        <v>47</v>
      </c>
      <c r="B18" s="5" t="n">
        <v>1517644</v>
      </c>
      <c r="C18" s="5" t="n">
        <v>1367510</v>
      </c>
    </row>
    <row r="19" spans="1:3">
      <c r="A19" s="4" t="s">
        <v>48</v>
      </c>
      <c r="B19" s="5" t="n">
        <v>3402653</v>
      </c>
      <c r="C19" s="5" t="n">
        <v>5106090</v>
      </c>
    </row>
    <row r="20" spans="1:3">
      <c r="A20" s="4" t="s">
        <v>49</v>
      </c>
      <c r="B20" s="5" t="n">
        <v>6937638</v>
      </c>
      <c r="C20" s="5" t="n">
        <v>8512547</v>
      </c>
    </row>
    <row r="21" spans="1:3">
      <c r="A21" s="3" t="s">
        <v>50</v>
      </c>
    </row>
    <row r="22" spans="1:3">
      <c r="A22" s="4" t="s">
        <v>47</v>
      </c>
      <c r="B22" s="5" t="n">
        <v>309069</v>
      </c>
      <c r="C22" s="5" t="n">
        <v>0</v>
      </c>
    </row>
    <row r="23" spans="1:3">
      <c r="A23" s="4" t="s">
        <v>51</v>
      </c>
      <c r="B23" s="5" t="n">
        <v>7246707</v>
      </c>
      <c r="C23" s="5" t="n">
        <v>8512547</v>
      </c>
    </row>
    <row r="24" spans="1:3">
      <c r="A24" s="4" t="s">
        <v>52</v>
      </c>
      <c r="B24" s="5" t="n">
        <v>4333053</v>
      </c>
      <c r="C24" s="5" t="n">
        <v>4333053</v>
      </c>
    </row>
    <row r="25" spans="1:3">
      <c r="A25" s="3" t="s">
        <v>53</v>
      </c>
    </row>
    <row r="26" spans="1:3">
      <c r="A26" s="4" t="s">
        <v>54</v>
      </c>
      <c r="B26" s="5" t="n">
        <v>1</v>
      </c>
      <c r="C26" s="5" t="n">
        <v>1</v>
      </c>
    </row>
    <row r="27" spans="1:3">
      <c r="A27" s="4" t="s">
        <v>55</v>
      </c>
      <c r="B27" s="5" t="n">
        <v>167228</v>
      </c>
      <c r="C27" s="5" t="n">
        <v>167228</v>
      </c>
    </row>
    <row r="28" spans="1:3">
      <c r="A28" s="4" t="s">
        <v>56</v>
      </c>
      <c r="B28" s="5" t="n">
        <v>40000</v>
      </c>
      <c r="C28" s="5" t="n">
        <v>40000</v>
      </c>
    </row>
    <row r="29" spans="1:3">
      <c r="A29" s="4" t="s">
        <v>57</v>
      </c>
      <c r="B29" s="5" t="n">
        <v>55083783</v>
      </c>
      <c r="C29" s="5" t="n">
        <v>55083783</v>
      </c>
    </row>
    <row r="30" spans="1:3">
      <c r="A30" s="4" t="s">
        <v>58</v>
      </c>
      <c r="B30" s="5" t="n">
        <v>-3175515</v>
      </c>
      <c r="C30" s="5" t="n">
        <v>-3175515</v>
      </c>
    </row>
    <row r="31" spans="1:3">
      <c r="A31" s="4" t="s">
        <v>59</v>
      </c>
      <c r="B31" s="5" t="n">
        <v>1913945</v>
      </c>
      <c r="C31" s="5" t="n">
        <v>3771532</v>
      </c>
    </row>
    <row r="32" spans="1:3">
      <c r="A32" s="4" t="s">
        <v>60</v>
      </c>
      <c r="B32" s="5" t="n">
        <v>-51243114</v>
      </c>
      <c r="C32" s="5" t="n">
        <v>-53581567</v>
      </c>
    </row>
    <row r="33" spans="1:3">
      <c r="A33" s="4" t="s">
        <v>61</v>
      </c>
      <c r="B33" s="5" t="n">
        <v>2786328</v>
      </c>
      <c r="C33" s="5" t="n">
        <v>2305462</v>
      </c>
    </row>
    <row r="34" spans="1:3">
      <c r="A34" s="4" t="s">
        <v>62</v>
      </c>
      <c r="B34" s="5" t="n">
        <v>-5094194</v>
      </c>
      <c r="C34" s="5" t="n">
        <v>-5984573</v>
      </c>
    </row>
    <row r="35" spans="1:3">
      <c r="A35" s="4" t="s">
        <v>63</v>
      </c>
      <c r="B35" s="5" t="n">
        <v>-2307866</v>
      </c>
      <c r="C35" s="5" t="n">
        <v>-3679111</v>
      </c>
    </row>
    <row r="36" spans="1:3">
      <c r="A36" s="4" t="s">
        <v>64</v>
      </c>
      <c r="B36" s="7" t="n">
        <v>9271894</v>
      </c>
      <c r="C36" s="7" t="n">
        <v>91664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4</v>
      </c>
      <c r="B4"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4" t="s">
        <v>230</v>
      </c>
      <c r="B3" s="4" t="s">
        <v>231</v>
      </c>
    </row>
    <row r="4" spans="1:2">
      <c r="A4" s="4" t="s">
        <v>232</v>
      </c>
    </row>
    <row r="5" spans="1:2">
      <c r="A5" s="4" t="s">
        <v>233</v>
      </c>
      <c r="B5" s="4" t="s">
        <v>234</v>
      </c>
    </row>
    <row r="6" spans="1:2">
      <c r="A6" s="4" t="s">
        <v>235</v>
      </c>
      <c r="B6" s="4" t="s">
        <v>236</v>
      </c>
    </row>
    <row r="7" spans="1:2">
      <c r="A7" s="4" t="s">
        <v>237</v>
      </c>
    </row>
    <row r="8" spans="1:2">
      <c r="A8" s="4" t="s">
        <v>233</v>
      </c>
      <c r="B8" s="4" t="s">
        <v>234</v>
      </c>
    </row>
    <row r="9" spans="1:2">
      <c r="A9" s="4" t="s">
        <v>235</v>
      </c>
      <c r="B9"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v>
      </c>
      <c r="B1" s="2" t="s">
        <v>2</v>
      </c>
      <c r="C1" s="2" t="s">
        <v>30</v>
      </c>
    </row>
    <row r="2" spans="1:3">
      <c r="A2" s="3" t="s">
        <v>66</v>
      </c>
    </row>
    <row r="3" spans="1:3">
      <c r="A3" s="4" t="s">
        <v>67</v>
      </c>
      <c r="B3" s="7" t="n">
        <v>913599</v>
      </c>
      <c r="C3" s="7" t="n">
        <v>821132</v>
      </c>
    </row>
    <row r="4" spans="1:3">
      <c r="A4" s="4" t="s">
        <v>68</v>
      </c>
      <c r="B4" s="8" t="n">
        <v>0.0001</v>
      </c>
      <c r="C4" s="8" t="n">
        <v>0.0001</v>
      </c>
    </row>
    <row r="5" spans="1:3">
      <c r="A5" s="4" t="s">
        <v>69</v>
      </c>
      <c r="B5" s="5" t="n">
        <v>1733221</v>
      </c>
      <c r="C5" s="5" t="n">
        <v>1733221</v>
      </c>
    </row>
    <row r="6" spans="1:3">
      <c r="A6" s="4" t="s">
        <v>70</v>
      </c>
      <c r="B6" s="5" t="n">
        <v>1733221</v>
      </c>
      <c r="C6" s="5" t="n">
        <v>1733221</v>
      </c>
    </row>
    <row r="7" spans="1:3">
      <c r="A7" s="4" t="s">
        <v>71</v>
      </c>
      <c r="B7" s="4" t="s">
        <v>72</v>
      </c>
      <c r="C7" s="8" t="n">
        <v>0.0001</v>
      </c>
    </row>
    <row r="8" spans="1:3">
      <c r="A8" s="4" t="s">
        <v>73</v>
      </c>
      <c r="B8" s="5" t="n">
        <v>1000</v>
      </c>
      <c r="C8" s="5" t="n">
        <v>1000</v>
      </c>
    </row>
    <row r="9" spans="1:3">
      <c r="A9" s="4" t="s">
        <v>74</v>
      </c>
      <c r="B9" s="5" t="n">
        <v>1000</v>
      </c>
      <c r="C9" s="5" t="n">
        <v>1000</v>
      </c>
    </row>
    <row r="10" spans="1:3">
      <c r="A10" s="4" t="s">
        <v>75</v>
      </c>
      <c r="B10" s="5" t="n">
        <v>1000</v>
      </c>
      <c r="C10" s="5" t="n">
        <v>1000</v>
      </c>
    </row>
    <row r="11" spans="1:3">
      <c r="A11" s="4" t="s">
        <v>76</v>
      </c>
      <c r="B11" s="9" t="n">
        <v>0.01</v>
      </c>
      <c r="C11" s="9" t="n">
        <v>0.01</v>
      </c>
    </row>
    <row r="12" spans="1:3">
      <c r="A12" s="4" t="s">
        <v>77</v>
      </c>
      <c r="B12" s="5" t="n">
        <v>25000000</v>
      </c>
      <c r="C12" s="5" t="n">
        <v>25000000</v>
      </c>
    </row>
    <row r="13" spans="1:3">
      <c r="A13" s="4" t="s">
        <v>78</v>
      </c>
      <c r="B13" s="5" t="n">
        <v>16722825</v>
      </c>
      <c r="C13" s="5" t="n">
        <v>16722825</v>
      </c>
    </row>
    <row r="14" spans="1:3">
      <c r="A14" s="4" t="s">
        <v>79</v>
      </c>
      <c r="B14" s="5" t="n">
        <v>16722825</v>
      </c>
      <c r="C14" s="5" t="n">
        <v>16722825</v>
      </c>
    </row>
    <row r="15" spans="1:3">
      <c r="A15" s="4" t="s">
        <v>80</v>
      </c>
      <c r="B15" s="5" t="n">
        <v>1112313</v>
      </c>
      <c r="C15" s="5" t="n">
        <v>11123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82</v>
      </c>
      <c r="D1" s="2" t="s">
        <v>1</v>
      </c>
    </row>
    <row r="2" spans="1:5">
      <c r="B2" s="2" t="s">
        <v>2</v>
      </c>
      <c r="C2" s="2" t="s">
        <v>83</v>
      </c>
      <c r="D2" s="2" t="s">
        <v>2</v>
      </c>
      <c r="E2" s="2" t="s">
        <v>83</v>
      </c>
    </row>
    <row r="3" spans="1:5">
      <c r="A3" s="3" t="s">
        <v>252</v>
      </c>
    </row>
    <row r="4" spans="1:5">
      <c r="A4" s="4" t="s">
        <v>253</v>
      </c>
      <c r="B4" s="7" t="n">
        <v>6545</v>
      </c>
      <c r="C4" s="7" t="n">
        <v>-533370</v>
      </c>
      <c r="D4" s="7" t="n">
        <v>2252979</v>
      </c>
      <c r="E4" s="7" t="n">
        <v>132770</v>
      </c>
    </row>
    <row r="5" spans="1:5">
      <c r="A5" s="4" t="s">
        <v>254</v>
      </c>
      <c r="B5" s="5" t="n">
        <v>0</v>
      </c>
      <c r="C5" s="5" t="n">
        <v>0</v>
      </c>
      <c r="D5" s="5" t="n">
        <v>85474</v>
      </c>
      <c r="E5" s="5" t="n">
        <v>80000</v>
      </c>
    </row>
    <row r="6" spans="1:5">
      <c r="A6" s="4" t="s">
        <v>255</v>
      </c>
      <c r="B6" s="5" t="n">
        <v>0</v>
      </c>
      <c r="C6" s="5" t="n">
        <v>0</v>
      </c>
      <c r="D6" s="5" t="n">
        <v>-1703437</v>
      </c>
      <c r="E6" s="5" t="n">
        <v>-204279</v>
      </c>
    </row>
    <row r="7" spans="1:5">
      <c r="A7" s="4" t="s">
        <v>256</v>
      </c>
      <c r="B7" s="7" t="n">
        <v>6545</v>
      </c>
      <c r="C7" s="7" t="n">
        <v>-533370</v>
      </c>
      <c r="D7" s="7" t="n">
        <v>2252979</v>
      </c>
      <c r="E7" s="7" t="n">
        <v>132770</v>
      </c>
    </row>
    <row r="8" spans="1:5">
      <c r="A8" s="4" t="s">
        <v>257</v>
      </c>
      <c r="B8" s="5" t="n">
        <v>16722825</v>
      </c>
      <c r="C8" s="5" t="n">
        <v>16722825</v>
      </c>
      <c r="D8" s="5" t="n">
        <v>16722825</v>
      </c>
      <c r="E8" s="5" t="n">
        <v>16722825</v>
      </c>
    </row>
    <row r="9" spans="1:5">
      <c r="A9" s="4" t="s">
        <v>258</v>
      </c>
      <c r="B9" s="5" t="n">
        <v>0</v>
      </c>
      <c r="C9" s="5" t="n">
        <v>0</v>
      </c>
      <c r="D9" s="5" t="n">
        <v>1873061</v>
      </c>
      <c r="E9" s="5" t="n">
        <v>1867540</v>
      </c>
    </row>
    <row r="10" spans="1:5">
      <c r="A10" s="4" t="s">
        <v>259</v>
      </c>
      <c r="B10" s="5" t="n">
        <v>16722825</v>
      </c>
      <c r="C10" s="5" t="n">
        <v>16722825</v>
      </c>
      <c r="D10" s="5" t="n">
        <v>18595886</v>
      </c>
      <c r="E10" s="5" t="n">
        <v>18590365</v>
      </c>
    </row>
    <row r="11" spans="1:5">
      <c r="A11" s="4" t="s">
        <v>260</v>
      </c>
      <c r="B11" s="4" t="s">
        <v>108</v>
      </c>
      <c r="C11" s="9" t="n">
        <v>-0.03</v>
      </c>
      <c r="D11" s="9" t="n">
        <v>0.13</v>
      </c>
      <c r="E11" s="9" t="n">
        <v>0.01</v>
      </c>
    </row>
    <row r="12" spans="1:5">
      <c r="A12" s="4" t="s">
        <v>261</v>
      </c>
      <c r="B12" s="4" t="s">
        <v>108</v>
      </c>
      <c r="C12" s="9" t="n">
        <v>-0.03</v>
      </c>
      <c r="D12" s="9" t="n">
        <v>0.03</v>
      </c>
      <c r="E12"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62</v>
      </c>
      <c r="B1" s="2" t="s">
        <v>2</v>
      </c>
      <c r="C1" s="2" t="s">
        <v>30</v>
      </c>
    </row>
    <row r="2" spans="1:3">
      <c r="A2" s="3" t="s">
        <v>263</v>
      </c>
    </row>
    <row r="3" spans="1:3">
      <c r="A3" s="4" t="s">
        <v>264</v>
      </c>
      <c r="B3" s="7" t="n">
        <v>604445</v>
      </c>
      <c r="C3" s="7" t="n">
        <v>445082</v>
      </c>
    </row>
    <row r="4" spans="1:3">
      <c r="A4" s="4" t="s">
        <v>265</v>
      </c>
      <c r="B4" s="5" t="n">
        <v>269117</v>
      </c>
      <c r="C4" s="5" t="n">
        <v>116156</v>
      </c>
    </row>
    <row r="5" spans="1:3">
      <c r="A5" s="4" t="s">
        <v>266</v>
      </c>
      <c r="B5" s="7" t="n">
        <v>873562</v>
      </c>
      <c r="C5" s="7" t="n">
        <v>5612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67</v>
      </c>
      <c r="B1" s="2" t="s">
        <v>2</v>
      </c>
      <c r="C1" s="2" t="s">
        <v>30</v>
      </c>
    </row>
    <row r="2" spans="1:3">
      <c r="A2" s="3" t="s">
        <v>268</v>
      </c>
    </row>
    <row r="3" spans="1:3">
      <c r="A3" s="4" t="s">
        <v>269</v>
      </c>
      <c r="B3" s="7" t="n">
        <v>630335</v>
      </c>
      <c r="C3" s="7" t="n">
        <v>399180</v>
      </c>
    </row>
    <row r="4" spans="1:3">
      <c r="A4" s="4" t="s">
        <v>270</v>
      </c>
      <c r="B4" s="5" t="n">
        <v>282379</v>
      </c>
      <c r="C4" s="5" t="n">
        <v>282379</v>
      </c>
    </row>
    <row r="5" spans="1:3">
      <c r="A5" s="4" t="s">
        <v>271</v>
      </c>
      <c r="B5" s="5" t="n">
        <v>602250</v>
      </c>
      <c r="C5" s="5" t="n">
        <v>470741</v>
      </c>
    </row>
    <row r="6" spans="1:3">
      <c r="A6" s="4" t="s">
        <v>272</v>
      </c>
      <c r="B6" s="5" t="n">
        <v>78709</v>
      </c>
      <c r="C6" s="5" t="n">
        <v>75829</v>
      </c>
    </row>
    <row r="7" spans="1:3">
      <c r="A7" s="4" t="s">
        <v>273</v>
      </c>
      <c r="B7" s="5" t="n">
        <v>174314</v>
      </c>
      <c r="C7" s="5" t="n">
        <v>171746</v>
      </c>
    </row>
    <row r="8" spans="1:3">
      <c r="A8" s="4" t="s">
        <v>274</v>
      </c>
      <c r="B8" s="5" t="n">
        <v>1767987</v>
      </c>
      <c r="C8" s="5" t="n">
        <v>1399875</v>
      </c>
    </row>
    <row r="9" spans="1:3">
      <c r="A9" s="4" t="s">
        <v>275</v>
      </c>
      <c r="B9" s="5" t="n">
        <v>-913599</v>
      </c>
      <c r="C9" s="5" t="n">
        <v>-821132</v>
      </c>
    </row>
    <row r="10" spans="1:3">
      <c r="A10" s="4" t="s">
        <v>276</v>
      </c>
      <c r="B10" s="7" t="n">
        <v>854388</v>
      </c>
      <c r="C10" s="7" t="n">
        <v>5787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77</v>
      </c>
      <c r="B1" s="2" t="s">
        <v>1</v>
      </c>
    </row>
    <row r="2" spans="1:3">
      <c r="B2" s="2" t="s">
        <v>2</v>
      </c>
      <c r="C2" s="2" t="s">
        <v>83</v>
      </c>
    </row>
    <row r="3" spans="1:3">
      <c r="A3" s="3" t="s">
        <v>278</v>
      </c>
    </row>
    <row r="4" spans="1:3">
      <c r="A4" s="4" t="s">
        <v>132</v>
      </c>
      <c r="B4" s="7" t="n">
        <v>301667</v>
      </c>
      <c r="C4" s="7" t="n">
        <v>37572</v>
      </c>
    </row>
    <row r="5" spans="1:3">
      <c r="A5" s="4" t="s">
        <v>279</v>
      </c>
      <c r="B5" s="7" t="n">
        <v>92467</v>
      </c>
      <c r="C5" s="7" t="n">
        <v>481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0</v>
      </c>
      <c r="B1" s="2" t="s">
        <v>2</v>
      </c>
      <c r="C1" s="2" t="s">
        <v>30</v>
      </c>
    </row>
    <row r="2" spans="1:3">
      <c r="A2" s="3" t="s">
        <v>281</v>
      </c>
    </row>
    <row r="3" spans="1:3">
      <c r="A3" s="4" t="s">
        <v>282</v>
      </c>
      <c r="B3" s="7" t="n">
        <v>4132678</v>
      </c>
      <c r="C3" s="7" t="n">
        <v>41326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283</v>
      </c>
      <c r="B1" s="2" t="s">
        <v>1</v>
      </c>
      <c r="C1" s="2" t="s">
        <v>284</v>
      </c>
    </row>
    <row r="2" spans="1:3">
      <c r="B2" s="2" t="s">
        <v>2</v>
      </c>
      <c r="C2" s="2" t="s">
        <v>30</v>
      </c>
    </row>
    <row r="3" spans="1:3">
      <c r="A3" s="3" t="s">
        <v>285</v>
      </c>
    </row>
    <row r="4" spans="1:3">
      <c r="A4" s="4" t="s">
        <v>286</v>
      </c>
      <c r="B4" s="7" t="n">
        <v>956250</v>
      </c>
      <c r="C4" s="7" t="n">
        <v>956250</v>
      </c>
    </row>
    <row r="5" spans="1:3">
      <c r="A5" s="4" t="s">
        <v>287</v>
      </c>
      <c r="B5" s="5" t="n">
        <v>-5625</v>
      </c>
      <c r="C5" s="5" t="n">
        <v>0</v>
      </c>
    </row>
    <row r="6" spans="1:3">
      <c r="A6" s="4" t="s">
        <v>45</v>
      </c>
      <c r="B6" s="7" t="n">
        <v>950625</v>
      </c>
      <c r="C6" s="7" t="n">
        <v>956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88</v>
      </c>
      <c r="B1" s="2" t="s">
        <v>1</v>
      </c>
    </row>
    <row r="2" spans="1:3">
      <c r="B2" s="2" t="s">
        <v>2</v>
      </c>
      <c r="C2" s="2" t="s">
        <v>83</v>
      </c>
    </row>
    <row r="3" spans="1:3">
      <c r="A3" s="3" t="s">
        <v>289</v>
      </c>
    </row>
    <row r="4" spans="1:3">
      <c r="A4" s="4" t="s">
        <v>290</v>
      </c>
      <c r="B4" s="7" t="n">
        <v>29613</v>
      </c>
      <c r="C4" s="7" t="n">
        <v>2988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91</v>
      </c>
      <c r="B1" s="2" t="s">
        <v>2</v>
      </c>
      <c r="C1" s="2" t="s">
        <v>30</v>
      </c>
    </row>
    <row r="2" spans="1:3">
      <c r="A2" s="3" t="s">
        <v>292</v>
      </c>
    </row>
    <row r="3" spans="1:3">
      <c r="A3" s="4" t="s">
        <v>293</v>
      </c>
      <c r="B3" s="7" t="n">
        <v>541245</v>
      </c>
    </row>
    <row r="4" spans="1:3">
      <c r="A4" s="4" t="s">
        <v>294</v>
      </c>
      <c r="B4" s="5" t="n">
        <v>-108249</v>
      </c>
    </row>
    <row r="5" spans="1:3">
      <c r="A5" s="4" t="s">
        <v>295</v>
      </c>
      <c r="B5" s="5" t="n">
        <v>-3066</v>
      </c>
    </row>
    <row r="6" spans="1:3">
      <c r="A6" s="4" t="s">
        <v>296</v>
      </c>
      <c r="B6" s="5" t="n">
        <v>429430</v>
      </c>
    </row>
    <row r="7" spans="1:3">
      <c r="A7" s="4" t="s">
        <v>297</v>
      </c>
      <c r="B7" s="5" t="n">
        <v>120361</v>
      </c>
    </row>
    <row r="8" spans="1:3">
      <c r="A8" s="4" t="s">
        <v>298</v>
      </c>
      <c r="B8" s="5" t="n">
        <v>309069</v>
      </c>
      <c r="C8" s="7" t="n">
        <v>0</v>
      </c>
    </row>
    <row r="9" spans="1:3">
      <c r="A9" s="4" t="s">
        <v>120</v>
      </c>
      <c r="B9" s="7" t="n">
        <v>4294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299</v>
      </c>
      <c r="B1" s="2" t="s">
        <v>1</v>
      </c>
      <c r="C1" s="2" t="s">
        <v>284</v>
      </c>
    </row>
    <row r="2" spans="1:3">
      <c r="B2" s="2" t="s">
        <v>2</v>
      </c>
      <c r="C2" s="2" t="s">
        <v>30</v>
      </c>
    </row>
    <row r="3" spans="1:3">
      <c r="A3" s="4" t="s">
        <v>300</v>
      </c>
      <c r="B3" s="4" t="s">
        <v>301</v>
      </c>
      <c r="C3" s="4" t="s">
        <v>302</v>
      </c>
    </row>
    <row r="4" spans="1:3">
      <c r="A4" s="4" t="s">
        <v>303</v>
      </c>
      <c r="B4" s="4" t="s">
        <v>304</v>
      </c>
      <c r="C4" s="4" t="s">
        <v>305</v>
      </c>
    </row>
    <row r="5" spans="1:3">
      <c r="A5" s="4" t="s">
        <v>306</v>
      </c>
      <c r="B5" s="4" t="s">
        <v>307</v>
      </c>
      <c r="C5" s="4" t="s">
        <v>307</v>
      </c>
    </row>
    <row r="6" spans="1:3">
      <c r="A6" s="4" t="s">
        <v>308</v>
      </c>
      <c r="B6" s="9" t="n">
        <v>1.63</v>
      </c>
      <c r="C6" s="9" t="n">
        <v>1.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309</v>
      </c>
      <c r="B1" s="2" t="s">
        <v>1</v>
      </c>
      <c r="C1" s="2" t="s">
        <v>284</v>
      </c>
    </row>
    <row r="2" spans="1:3">
      <c r="B2" s="2" t="s">
        <v>2</v>
      </c>
      <c r="C2" s="2" t="s">
        <v>30</v>
      </c>
    </row>
    <row r="3" spans="1:3">
      <c r="A3" s="4" t="s">
        <v>310</v>
      </c>
      <c r="B3" s="7" t="n">
        <v>5106090</v>
      </c>
      <c r="C3" s="7" t="n">
        <v>5382737</v>
      </c>
    </row>
    <row r="4" spans="1:3">
      <c r="A4" s="4" t="s">
        <v>311</v>
      </c>
      <c r="B4" s="5" t="n">
        <v>-1703437</v>
      </c>
      <c r="C4" s="5" t="n">
        <v>-276647</v>
      </c>
    </row>
    <row r="5" spans="1:3">
      <c r="A5" s="4" t="s">
        <v>312</v>
      </c>
      <c r="B5" s="5" t="n">
        <v>3402653</v>
      </c>
      <c r="C5" s="5" t="n">
        <v>5106090</v>
      </c>
    </row>
    <row r="6" spans="1:3">
      <c r="A6" s="4" t="s">
        <v>232</v>
      </c>
    </row>
    <row r="7" spans="1:3">
      <c r="A7" s="4" t="s">
        <v>310</v>
      </c>
      <c r="B7" s="5" t="n">
        <v>2592452</v>
      </c>
      <c r="C7" s="5" t="n">
        <v>2419359</v>
      </c>
    </row>
    <row r="8" spans="1:3">
      <c r="A8" s="4" t="s">
        <v>311</v>
      </c>
      <c r="B8" s="5" t="n">
        <v>-1213672</v>
      </c>
      <c r="C8" s="5" t="n">
        <v>173093</v>
      </c>
    </row>
    <row r="9" spans="1:3">
      <c r="A9" s="4" t="s">
        <v>312</v>
      </c>
      <c r="B9" s="7" t="n">
        <v>1378780</v>
      </c>
      <c r="C9" s="7" t="n">
        <v>25924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3217802</v>
      </c>
      <c r="C4" s="7" t="n">
        <v>3156746</v>
      </c>
      <c r="D4" s="7" t="n">
        <v>4559314</v>
      </c>
      <c r="E4" s="7" t="n">
        <v>5164925</v>
      </c>
    </row>
    <row r="5" spans="1:5">
      <c r="A5" s="3" t="s">
        <v>86</v>
      </c>
    </row>
    <row r="6" spans="1:5">
      <c r="A6" s="4" t="s">
        <v>87</v>
      </c>
      <c r="B6" s="5" t="n">
        <v>1139128</v>
      </c>
      <c r="C6" s="5" t="n">
        <v>563160</v>
      </c>
      <c r="D6" s="5" t="n">
        <v>1657890</v>
      </c>
      <c r="E6" s="5" t="n">
        <v>865155</v>
      </c>
    </row>
    <row r="7" spans="1:5">
      <c r="A7" s="4" t="s">
        <v>88</v>
      </c>
      <c r="B7" s="5" t="n">
        <v>1091983</v>
      </c>
      <c r="C7" s="5" t="n">
        <v>1311942</v>
      </c>
      <c r="D7" s="5" t="n">
        <v>1558145</v>
      </c>
      <c r="E7" s="5" t="n">
        <v>1975350</v>
      </c>
    </row>
    <row r="8" spans="1:5">
      <c r="A8" s="4" t="s">
        <v>89</v>
      </c>
      <c r="B8" s="5" t="n">
        <v>139467</v>
      </c>
      <c r="C8" s="5" t="n">
        <v>42308</v>
      </c>
      <c r="D8" s="5" t="n">
        <v>263070</v>
      </c>
      <c r="E8" s="5" t="n">
        <v>217700</v>
      </c>
    </row>
    <row r="9" spans="1:5">
      <c r="A9" s="4" t="s">
        <v>90</v>
      </c>
      <c r="B9" s="5" t="n">
        <v>650821</v>
      </c>
      <c r="C9" s="5" t="n">
        <v>557221</v>
      </c>
      <c r="D9" s="5" t="n">
        <v>1189337</v>
      </c>
      <c r="E9" s="5" t="n">
        <v>1012600</v>
      </c>
    </row>
    <row r="10" spans="1:5">
      <c r="A10" s="4" t="s">
        <v>91</v>
      </c>
      <c r="B10" s="5" t="n">
        <v>75667</v>
      </c>
      <c r="C10" s="5" t="n">
        <v>34310</v>
      </c>
      <c r="D10" s="5" t="n">
        <v>92467</v>
      </c>
      <c r="E10" s="5" t="n">
        <v>48130</v>
      </c>
    </row>
    <row r="11" spans="1:5">
      <c r="A11" s="4" t="s">
        <v>92</v>
      </c>
      <c r="B11" s="5" t="n">
        <v>3097066</v>
      </c>
      <c r="C11" s="5" t="n">
        <v>2508941</v>
      </c>
      <c r="D11" s="5" t="n">
        <v>4760909</v>
      </c>
      <c r="E11" s="5" t="n">
        <v>4118935</v>
      </c>
    </row>
    <row r="12" spans="1:5">
      <c r="A12" s="4" t="s">
        <v>93</v>
      </c>
      <c r="B12" s="5" t="n">
        <v>120736</v>
      </c>
      <c r="C12" s="5" t="n">
        <v>647805</v>
      </c>
      <c r="D12" s="5" t="n">
        <v>-201595</v>
      </c>
      <c r="E12" s="5" t="n">
        <v>1045990</v>
      </c>
    </row>
    <row r="13" spans="1:5">
      <c r="A13" s="3" t="s">
        <v>94</v>
      </c>
    </row>
    <row r="14" spans="1:5">
      <c r="A14" s="4" t="s">
        <v>95</v>
      </c>
      <c r="B14" s="5" t="n">
        <v>256669</v>
      </c>
      <c r="C14" s="5" t="n">
        <v>-1242740</v>
      </c>
      <c r="D14" s="5" t="n">
        <v>695449</v>
      </c>
      <c r="E14" s="5" t="n">
        <v>-1142873</v>
      </c>
    </row>
    <row r="15" spans="1:5">
      <c r="A15" s="4" t="s">
        <v>96</v>
      </c>
      <c r="B15" s="5" t="n">
        <v>-32057</v>
      </c>
      <c r="C15" s="5" t="n">
        <v>-29883</v>
      </c>
      <c r="D15" s="5" t="n">
        <v>-61670</v>
      </c>
      <c r="E15" s="5" t="n">
        <v>-59766</v>
      </c>
    </row>
    <row r="16" spans="1:5">
      <c r="A16" s="4" t="s">
        <v>97</v>
      </c>
      <c r="B16" s="5" t="n">
        <v>-644641</v>
      </c>
      <c r="C16" s="5" t="n">
        <v>0</v>
      </c>
      <c r="D16" s="5" t="n">
        <v>1703437</v>
      </c>
      <c r="E16" s="5" t="n">
        <v>204279</v>
      </c>
    </row>
    <row r="17" spans="1:5">
      <c r="A17" s="4" t="s">
        <v>98</v>
      </c>
      <c r="B17" s="5" t="n">
        <v>252</v>
      </c>
      <c r="C17" s="5" t="n">
        <v>174</v>
      </c>
      <c r="D17" s="5" t="n">
        <v>397</v>
      </c>
      <c r="E17" s="5" t="n">
        <v>360</v>
      </c>
    </row>
    <row r="18" spans="1:5">
      <c r="A18" s="4" t="s">
        <v>99</v>
      </c>
      <c r="B18" s="5" t="n">
        <v>-419777</v>
      </c>
      <c r="C18" s="5" t="n">
        <v>-1272449</v>
      </c>
      <c r="D18" s="5" t="n">
        <v>2337613</v>
      </c>
      <c r="E18" s="5" t="n">
        <v>-998000</v>
      </c>
    </row>
    <row r="19" spans="1:5">
      <c r="A19" s="4" t="s">
        <v>100</v>
      </c>
      <c r="B19" s="5" t="n">
        <v>-299041</v>
      </c>
      <c r="C19" s="5" t="n">
        <v>-624644</v>
      </c>
      <c r="D19" s="5" t="n">
        <v>2136018</v>
      </c>
      <c r="E19" s="5" t="n">
        <v>47990</v>
      </c>
    </row>
    <row r="20" spans="1:5">
      <c r="A20" s="4" t="s">
        <v>101</v>
      </c>
      <c r="B20" s="5" t="n">
        <v>0</v>
      </c>
      <c r="C20" s="5" t="n">
        <v>0</v>
      </c>
      <c r="D20" s="5" t="n">
        <v>0</v>
      </c>
      <c r="E20" s="5" t="n">
        <v>0</v>
      </c>
    </row>
    <row r="21" spans="1:5">
      <c r="A21" s="4" t="s">
        <v>102</v>
      </c>
      <c r="B21" s="5" t="n">
        <v>-299041</v>
      </c>
      <c r="C21" s="5" t="n">
        <v>-624644</v>
      </c>
      <c r="D21" s="5" t="n">
        <v>2136018</v>
      </c>
      <c r="E21" s="5" t="n">
        <v>47990</v>
      </c>
    </row>
    <row r="22" spans="1:5">
      <c r="A22" s="4" t="s">
        <v>103</v>
      </c>
      <c r="B22" s="5" t="n">
        <v>-42737</v>
      </c>
      <c r="C22" s="5" t="n">
        <v>-37263</v>
      </c>
      <c r="D22" s="5" t="n">
        <v>-85474</v>
      </c>
      <c r="E22" s="5" t="n">
        <v>-80000</v>
      </c>
    </row>
    <row r="23" spans="1:5">
      <c r="A23" s="4" t="s">
        <v>104</v>
      </c>
      <c r="B23" s="5" t="n">
        <v>348323</v>
      </c>
      <c r="C23" s="5" t="n">
        <v>128537</v>
      </c>
      <c r="D23" s="5" t="n">
        <v>202435</v>
      </c>
      <c r="E23" s="5" t="n">
        <v>164780</v>
      </c>
    </row>
    <row r="24" spans="1:5">
      <c r="A24" s="4" t="s">
        <v>105</v>
      </c>
      <c r="B24" s="7" t="n">
        <v>6545</v>
      </c>
      <c r="C24" s="7" t="n">
        <v>-533370</v>
      </c>
      <c r="D24" s="7" t="n">
        <v>2252979</v>
      </c>
      <c r="E24" s="7" t="n">
        <v>132770</v>
      </c>
    </row>
    <row r="25" spans="1:5">
      <c r="A25" s="3" t="s">
        <v>106</v>
      </c>
    </row>
    <row r="26" spans="1:5">
      <c r="A26" s="4" t="s">
        <v>107</v>
      </c>
      <c r="B26" s="4" t="s">
        <v>108</v>
      </c>
      <c r="C26" s="9" t="n">
        <v>-0.03</v>
      </c>
      <c r="D26" s="9" t="n">
        <v>0.13</v>
      </c>
      <c r="E26" s="9" t="n">
        <v>0.01</v>
      </c>
    </row>
    <row r="27" spans="1:5">
      <c r="A27" s="4" t="s">
        <v>109</v>
      </c>
      <c r="B27" s="4" t="s">
        <v>108</v>
      </c>
      <c r="C27" s="9" t="n">
        <v>-0.03</v>
      </c>
      <c r="D27" s="9" t="n">
        <v>0.03</v>
      </c>
      <c r="E27" s="7" t="n">
        <v>0</v>
      </c>
    </row>
    <row r="28" spans="1:5">
      <c r="A28" s="4" t="s">
        <v>110</v>
      </c>
      <c r="B28" s="5" t="n">
        <v>16722825</v>
      </c>
      <c r="C28" s="5" t="n">
        <v>16722825</v>
      </c>
      <c r="D28" s="5" t="n">
        <v>16722825</v>
      </c>
      <c r="E28" s="5" t="n">
        <v>16722825</v>
      </c>
    </row>
    <row r="29" spans="1:5">
      <c r="A29" s="4" t="s">
        <v>111</v>
      </c>
      <c r="B29" s="5" t="n">
        <v>16722825</v>
      </c>
      <c r="C29" s="5" t="n">
        <v>16722825</v>
      </c>
      <c r="D29" s="5" t="n">
        <v>18595886</v>
      </c>
      <c r="E29" s="5" t="n">
        <v>18590365</v>
      </c>
    </row>
    <row r="30" spans="1:5">
      <c r="A30" s="3" t="s">
        <v>112</v>
      </c>
    </row>
    <row r="31" spans="1:5">
      <c r="A31" s="4" t="s">
        <v>113</v>
      </c>
      <c r="B31" s="7" t="n">
        <v>-299041</v>
      </c>
      <c r="C31" s="7" t="n">
        <v>-642644</v>
      </c>
      <c r="D31" s="7" t="n">
        <v>2136018</v>
      </c>
      <c r="E31" s="7" t="n">
        <v>47990</v>
      </c>
    </row>
    <row r="32" spans="1:5">
      <c r="A32" s="4" t="s">
        <v>114</v>
      </c>
      <c r="B32" s="5" t="n">
        <v>603836</v>
      </c>
      <c r="C32" s="5" t="n">
        <v>-734433</v>
      </c>
      <c r="D32" s="5" t="n">
        <v>-257872</v>
      </c>
      <c r="E32" s="5" t="n">
        <v>-729937</v>
      </c>
    </row>
    <row r="33" spans="1:5">
      <c r="A33" s="4" t="s">
        <v>115</v>
      </c>
      <c r="B33" s="5" t="n">
        <v>603836</v>
      </c>
      <c r="C33" s="5" t="n">
        <v>-734433</v>
      </c>
      <c r="D33" s="5" t="n">
        <v>-257872</v>
      </c>
      <c r="E33" s="5" t="n">
        <v>-729937</v>
      </c>
    </row>
    <row r="34" spans="1:5">
      <c r="A34" s="4" t="s">
        <v>116</v>
      </c>
      <c r="B34" s="5" t="n">
        <v>304795</v>
      </c>
      <c r="C34" s="5" t="n">
        <v>-1359077</v>
      </c>
      <c r="D34" s="5" t="n">
        <v>1878146</v>
      </c>
      <c r="E34" s="5" t="n">
        <v>-681947</v>
      </c>
    </row>
    <row r="35" spans="1:5">
      <c r="A35" s="3" t="s">
        <v>117</v>
      </c>
    </row>
    <row r="36" spans="1:5">
      <c r="A36" s="4" t="s">
        <v>118</v>
      </c>
      <c r="B36" s="5" t="n">
        <v>-557020</v>
      </c>
      <c r="C36" s="5" t="n">
        <v>-1029836</v>
      </c>
      <c r="D36" s="5" t="n">
        <v>2970960</v>
      </c>
      <c r="E36" s="5" t="n">
        <v>-362127</v>
      </c>
    </row>
    <row r="37" spans="1:5">
      <c r="A37" s="4" t="s">
        <v>119</v>
      </c>
      <c r="B37" s="5" t="n">
        <v>861815</v>
      </c>
      <c r="C37" s="5" t="n">
        <v>-329241</v>
      </c>
      <c r="D37" s="5" t="n">
        <v>-1092814</v>
      </c>
      <c r="E37" s="5" t="n">
        <v>-319820</v>
      </c>
    </row>
    <row r="38" spans="1:5">
      <c r="A38" s="4" t="s">
        <v>120</v>
      </c>
      <c r="B38" s="7" t="n">
        <v>304795</v>
      </c>
      <c r="C38" s="7" t="n">
        <v>-1359077</v>
      </c>
      <c r="D38" s="7" t="n">
        <v>1878146</v>
      </c>
      <c r="E38" s="7" t="n">
        <v>-6819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3</v>
      </c>
      <c r="B1" s="2" t="s">
        <v>1</v>
      </c>
      <c r="C1" s="2" t="s">
        <v>284</v>
      </c>
    </row>
    <row r="2" spans="1:3">
      <c r="B2" s="2" t="s">
        <v>2</v>
      </c>
      <c r="C2" s="2" t="s">
        <v>30</v>
      </c>
    </row>
    <row r="3" spans="1:3">
      <c r="A3" s="4" t="s">
        <v>300</v>
      </c>
      <c r="B3" s="4" t="s">
        <v>301</v>
      </c>
      <c r="C3" s="4" t="s">
        <v>302</v>
      </c>
    </row>
    <row r="4" spans="1:3">
      <c r="A4" s="4" t="s">
        <v>303</v>
      </c>
      <c r="B4" s="4" t="s">
        <v>304</v>
      </c>
      <c r="C4" s="4" t="s">
        <v>305</v>
      </c>
    </row>
    <row r="5" spans="1:3">
      <c r="A5" s="4" t="s">
        <v>306</v>
      </c>
      <c r="B5" s="4" t="s">
        <v>307</v>
      </c>
      <c r="C5" s="4" t="s">
        <v>307</v>
      </c>
    </row>
    <row r="6" spans="1:3">
      <c r="A6" s="4" t="s">
        <v>308</v>
      </c>
      <c r="B6" s="9" t="n">
        <v>1.63</v>
      </c>
      <c r="C6" s="9" t="n">
        <v>1.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314</v>
      </c>
      <c r="B1" s="2" t="s">
        <v>1</v>
      </c>
      <c r="C1" s="2" t="s">
        <v>284</v>
      </c>
    </row>
    <row r="2" spans="1:3">
      <c r="B2" s="2" t="s">
        <v>2</v>
      </c>
      <c r="C2" s="2" t="s">
        <v>30</v>
      </c>
    </row>
    <row r="3" spans="1:3">
      <c r="A3" s="4" t="s">
        <v>310</v>
      </c>
      <c r="B3" s="7" t="n">
        <v>5106090</v>
      </c>
      <c r="C3" s="7" t="n">
        <v>5382737</v>
      </c>
    </row>
    <row r="4" spans="1:3">
      <c r="A4" s="4" t="s">
        <v>311</v>
      </c>
      <c r="B4" s="5" t="n">
        <v>-1703437</v>
      </c>
      <c r="C4" s="5" t="n">
        <v>-276647</v>
      </c>
    </row>
    <row r="5" spans="1:3">
      <c r="A5" s="4" t="s">
        <v>312</v>
      </c>
      <c r="B5" s="5" t="n">
        <v>3402653</v>
      </c>
      <c r="C5" s="5" t="n">
        <v>5106090</v>
      </c>
    </row>
    <row r="6" spans="1:3">
      <c r="A6" s="4" t="s">
        <v>237</v>
      </c>
    </row>
    <row r="7" spans="1:3">
      <c r="A7" s="4" t="s">
        <v>310</v>
      </c>
      <c r="B7" s="5" t="n">
        <v>2513638</v>
      </c>
      <c r="C7" s="5" t="n">
        <v>2963378</v>
      </c>
    </row>
    <row r="8" spans="1:3">
      <c r="A8" s="4" t="s">
        <v>311</v>
      </c>
      <c r="B8" s="5" t="n">
        <v>-489765</v>
      </c>
      <c r="C8" s="5" t="n">
        <v>-449740</v>
      </c>
    </row>
    <row r="9" spans="1:3">
      <c r="A9" s="4" t="s">
        <v>312</v>
      </c>
      <c r="B9" s="7" t="n">
        <v>2023873</v>
      </c>
      <c r="C9" s="7" t="n">
        <v>25136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315</v>
      </c>
      <c r="B1" s="2" t="s">
        <v>1</v>
      </c>
      <c r="C1" s="2" t="s">
        <v>284</v>
      </c>
    </row>
    <row r="2" spans="1:3">
      <c r="B2" s="2" t="s">
        <v>2</v>
      </c>
      <c r="C2" s="2" t="s">
        <v>30</v>
      </c>
    </row>
    <row r="3" spans="1:3">
      <c r="A3" s="3" t="s">
        <v>316</v>
      </c>
    </row>
    <row r="4" spans="1:3">
      <c r="A4" s="4" t="s">
        <v>310</v>
      </c>
      <c r="B4" s="7" t="n">
        <v>5106090</v>
      </c>
      <c r="C4" s="7" t="n">
        <v>5382737</v>
      </c>
    </row>
    <row r="5" spans="1:3">
      <c r="A5" s="4" t="s">
        <v>317</v>
      </c>
      <c r="B5" s="5" t="n">
        <v>-1703437</v>
      </c>
      <c r="C5" s="5" t="n">
        <v>-276647</v>
      </c>
    </row>
    <row r="6" spans="1:3">
      <c r="A6" s="4" t="s">
        <v>312</v>
      </c>
      <c r="B6" s="7" t="n">
        <v>3402653</v>
      </c>
      <c r="C6" s="7" t="n">
        <v>51060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318</v>
      </c>
      <c r="B1" s="2" t="s">
        <v>1</v>
      </c>
      <c r="C1" s="2" t="s">
        <v>284</v>
      </c>
    </row>
    <row r="2" spans="1:3">
      <c r="B2" s="2" t="s">
        <v>2</v>
      </c>
      <c r="C2" s="2" t="s">
        <v>30</v>
      </c>
    </row>
    <row r="3" spans="1:3">
      <c r="A3" s="3" t="s">
        <v>319</v>
      </c>
    </row>
    <row r="4" spans="1:3">
      <c r="A4" s="4" t="s">
        <v>320</v>
      </c>
      <c r="B4" s="7" t="n">
        <v>-5984573</v>
      </c>
      <c r="C4" s="7" t="n">
        <v>-6461950</v>
      </c>
    </row>
    <row r="5" spans="1:3">
      <c r="A5" s="4" t="s">
        <v>321</v>
      </c>
      <c r="B5" s="5" t="n">
        <v>-202435</v>
      </c>
      <c r="C5" s="5" t="n">
        <v>-283333</v>
      </c>
    </row>
    <row r="6" spans="1:3">
      <c r="A6" s="4" t="s">
        <v>322</v>
      </c>
      <c r="B6" s="5" t="n">
        <v>1092778</v>
      </c>
      <c r="C6" s="5" t="n">
        <v>902805</v>
      </c>
    </row>
    <row r="7" spans="1:3">
      <c r="A7" s="4" t="s">
        <v>323</v>
      </c>
      <c r="B7" s="7" t="n">
        <v>-5094194</v>
      </c>
      <c r="C7" s="7" t="n">
        <v>-59845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4</v>
      </c>
      <c r="B1" s="2" t="s">
        <v>2</v>
      </c>
      <c r="C1" s="2" t="s">
        <v>30</v>
      </c>
    </row>
    <row r="2" spans="1:3">
      <c r="A2" s="3" t="s">
        <v>325</v>
      </c>
    </row>
    <row r="3" spans="1:3">
      <c r="A3" s="4" t="s">
        <v>326</v>
      </c>
      <c r="B3" s="7" t="n">
        <v>0</v>
      </c>
      <c r="C3" s="7" t="n">
        <v>0</v>
      </c>
    </row>
    <row r="4" spans="1:3">
      <c r="A4" s="3" t="s">
        <v>327</v>
      </c>
    </row>
    <row r="5" spans="1:3">
      <c r="A5" s="4" t="s">
        <v>48</v>
      </c>
      <c r="B5" s="5" t="n">
        <v>3402653</v>
      </c>
      <c r="C5" s="5" t="n">
        <v>5106090</v>
      </c>
    </row>
    <row r="6" spans="1:3">
      <c r="A6" s="4" t="s">
        <v>328</v>
      </c>
      <c r="B6" s="5" t="n">
        <v>3402653</v>
      </c>
      <c r="C6" s="5" t="n">
        <v>5106090</v>
      </c>
    </row>
    <row r="7" spans="1:3">
      <c r="A7" s="4" t="s">
        <v>329</v>
      </c>
    </row>
    <row r="8" spans="1:3">
      <c r="A8" s="3" t="s">
        <v>325</v>
      </c>
    </row>
    <row r="9" spans="1:3">
      <c r="A9" s="4" t="s">
        <v>326</v>
      </c>
      <c r="B9" s="5" t="n">
        <v>0</v>
      </c>
      <c r="C9" s="5" t="n">
        <v>0</v>
      </c>
    </row>
    <row r="10" spans="1:3">
      <c r="A10" s="3" t="s">
        <v>327</v>
      </c>
    </row>
    <row r="11" spans="1:3">
      <c r="A11" s="4" t="s">
        <v>48</v>
      </c>
      <c r="B11" s="5" t="n">
        <v>0</v>
      </c>
      <c r="C11" s="5" t="n">
        <v>0</v>
      </c>
    </row>
    <row r="12" spans="1:3">
      <c r="A12" s="4" t="s">
        <v>328</v>
      </c>
      <c r="B12" s="5" t="n">
        <v>0</v>
      </c>
      <c r="C12" s="5" t="n">
        <v>0</v>
      </c>
    </row>
    <row r="13" spans="1:3">
      <c r="A13" s="4" t="s">
        <v>330</v>
      </c>
    </row>
    <row r="14" spans="1:3">
      <c r="A14" s="3" t="s">
        <v>325</v>
      </c>
    </row>
    <row r="15" spans="1:3">
      <c r="A15" s="4" t="s">
        <v>326</v>
      </c>
      <c r="B15" s="5" t="n">
        <v>0</v>
      </c>
      <c r="C15" s="5" t="n">
        <v>0</v>
      </c>
    </row>
    <row r="16" spans="1:3">
      <c r="A16" s="3" t="s">
        <v>327</v>
      </c>
    </row>
    <row r="17" spans="1:3">
      <c r="A17" s="4" t="s">
        <v>48</v>
      </c>
      <c r="B17" s="5" t="n">
        <v>0</v>
      </c>
      <c r="C17" s="5" t="n">
        <v>0</v>
      </c>
    </row>
    <row r="18" spans="1:3">
      <c r="A18" s="4" t="s">
        <v>328</v>
      </c>
      <c r="B18" s="5" t="n">
        <v>0</v>
      </c>
      <c r="C18" s="5" t="n">
        <v>0</v>
      </c>
    </row>
    <row r="19" spans="1:3">
      <c r="A19" s="4" t="s">
        <v>331</v>
      </c>
    </row>
    <row r="20" spans="1:3">
      <c r="A20" s="3" t="s">
        <v>325</v>
      </c>
    </row>
    <row r="21" spans="1:3">
      <c r="A21" s="4" t="s">
        <v>326</v>
      </c>
      <c r="B21" s="5" t="n">
        <v>0</v>
      </c>
      <c r="C21" s="5" t="n">
        <v>0</v>
      </c>
    </row>
    <row r="22" spans="1:3">
      <c r="A22" s="3" t="s">
        <v>327</v>
      </c>
    </row>
    <row r="23" spans="1:3">
      <c r="A23" s="4" t="s">
        <v>48</v>
      </c>
      <c r="B23" s="5" t="n">
        <v>3402653</v>
      </c>
      <c r="C23" s="5" t="n">
        <v>5106090</v>
      </c>
    </row>
    <row r="24" spans="1:3">
      <c r="A24" s="4" t="s">
        <v>328</v>
      </c>
      <c r="B24" s="7" t="n">
        <v>3402653</v>
      </c>
      <c r="C24" s="7" t="n">
        <v>51060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6"/>
  </cols>
  <sheetData>
    <row r="1" spans="1:6">
      <c r="A1" s="1" t="s">
        <v>332</v>
      </c>
      <c r="B1" s="2" t="s">
        <v>82</v>
      </c>
      <c r="D1" s="2" t="s">
        <v>1</v>
      </c>
      <c r="F1" s="2" t="s">
        <v>284</v>
      </c>
    </row>
    <row r="2" spans="1:6">
      <c r="B2" s="2" t="s">
        <v>2</v>
      </c>
      <c r="C2" s="2" t="s">
        <v>83</v>
      </c>
      <c r="D2" s="2" t="s">
        <v>2</v>
      </c>
      <c r="E2" s="2" t="s">
        <v>83</v>
      </c>
      <c r="F2" s="2" t="s">
        <v>30</v>
      </c>
    </row>
    <row r="3" spans="1:6">
      <c r="A3" s="4" t="s">
        <v>333</v>
      </c>
    </row>
    <row r="4" spans="1:6">
      <c r="A4" s="4" t="s">
        <v>334</v>
      </c>
      <c r="B4" s="4" t="s">
        <v>335</v>
      </c>
      <c r="C4" s="4" t="s">
        <v>335</v>
      </c>
    </row>
    <row r="5" spans="1:6">
      <c r="A5" s="4" t="s">
        <v>336</v>
      </c>
    </row>
    <row r="6" spans="1:6">
      <c r="A6" s="4" t="s">
        <v>334</v>
      </c>
      <c r="D6" s="4" t="s">
        <v>335</v>
      </c>
      <c r="F6" s="4" t="s">
        <v>335</v>
      </c>
    </row>
    <row r="7" spans="1:6">
      <c r="A7" s="4" t="s">
        <v>337</v>
      </c>
    </row>
    <row r="8" spans="1:6">
      <c r="A8" s="4" t="s">
        <v>334</v>
      </c>
      <c r="D8" s="4" t="s">
        <v>335</v>
      </c>
      <c r="E8" s="4" t="s">
        <v>3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38</v>
      </c>
      <c r="B1" s="2" t="s">
        <v>2</v>
      </c>
      <c r="C1" s="2" t="s">
        <v>30</v>
      </c>
      <c r="D1" s="2" t="s">
        <v>339</v>
      </c>
    </row>
    <row r="2" spans="1:4">
      <c r="A2" s="3" t="s">
        <v>340</v>
      </c>
    </row>
    <row r="3" spans="1:4">
      <c r="A3" s="4" t="s">
        <v>44</v>
      </c>
      <c r="B3" s="7" t="n">
        <v>835216</v>
      </c>
      <c r="C3" s="7" t="n">
        <v>851197</v>
      </c>
    </row>
    <row r="4" spans="1:4">
      <c r="A4" s="4" t="s">
        <v>47</v>
      </c>
      <c r="B4" s="5" t="n">
        <v>1517644</v>
      </c>
      <c r="C4" s="5" t="n">
        <v>1367510</v>
      </c>
    </row>
    <row r="5" spans="1:4">
      <c r="A5" s="4" t="s">
        <v>51</v>
      </c>
      <c r="B5" s="5" t="n">
        <v>7246707</v>
      </c>
      <c r="C5" s="5" t="n">
        <v>8512547</v>
      </c>
    </row>
    <row r="6" spans="1:4">
      <c r="A6" s="4" t="s">
        <v>60</v>
      </c>
      <c r="B6" s="5" t="n">
        <v>-51243114</v>
      </c>
      <c r="C6" s="5" t="n">
        <v>-53581567</v>
      </c>
    </row>
    <row r="7" spans="1:4">
      <c r="A7" s="4" t="s">
        <v>61</v>
      </c>
      <c r="B7" s="5" t="n">
        <v>2786328</v>
      </c>
      <c r="C7" s="5" t="n">
        <v>2305462</v>
      </c>
    </row>
    <row r="8" spans="1:4">
      <c r="A8" s="4" t="s">
        <v>62</v>
      </c>
      <c r="B8" s="5" t="n">
        <v>-5094194</v>
      </c>
      <c r="C8" s="5" t="n">
        <v>-5984573</v>
      </c>
      <c r="D8" s="7" t="n">
        <v>-6461950</v>
      </c>
    </row>
    <row r="9" spans="1:4">
      <c r="A9" s="4" t="s">
        <v>63</v>
      </c>
      <c r="B9" s="5" t="n">
        <v>-2307866</v>
      </c>
      <c r="C9" s="5" t="n">
        <v>-3679111</v>
      </c>
    </row>
    <row r="10" spans="1:4">
      <c r="A10" s="4" t="s">
        <v>64</v>
      </c>
      <c r="B10" s="7" t="n">
        <v>9271894</v>
      </c>
      <c r="C10" s="5" t="n">
        <v>9166489</v>
      </c>
    </row>
    <row r="11" spans="1:4">
      <c r="A11" s="4" t="s">
        <v>341</v>
      </c>
    </row>
    <row r="12" spans="1:4">
      <c r="A12" s="3" t="s">
        <v>340</v>
      </c>
    </row>
    <row r="13" spans="1:4">
      <c r="A13" s="4" t="s">
        <v>44</v>
      </c>
      <c r="C13" s="5" t="n">
        <v>309952</v>
      </c>
    </row>
    <row r="14" spans="1:4">
      <c r="A14" s="4" t="s">
        <v>47</v>
      </c>
      <c r="C14" s="5" t="n">
        <v>1198278</v>
      </c>
    </row>
    <row r="15" spans="1:4">
      <c r="A15" s="4" t="s">
        <v>51</v>
      </c>
      <c r="C15" s="5" t="n">
        <v>7802070</v>
      </c>
    </row>
    <row r="16" spans="1:4">
      <c r="A16" s="4" t="s">
        <v>60</v>
      </c>
      <c r="C16" s="5" t="n">
        <v>-53013185</v>
      </c>
    </row>
    <row r="17" spans="1:4">
      <c r="A17" s="4" t="s">
        <v>61</v>
      </c>
      <c r="C17" s="5" t="n">
        <v>2873844</v>
      </c>
    </row>
    <row r="18" spans="1:4">
      <c r="A18" s="4" t="s">
        <v>62</v>
      </c>
      <c r="C18" s="5" t="n">
        <v>-5842478</v>
      </c>
    </row>
    <row r="19" spans="1:4">
      <c r="A19" s="4" t="s">
        <v>63</v>
      </c>
      <c r="C19" s="5" t="n">
        <v>-2968634</v>
      </c>
    </row>
    <row r="20" spans="1:4">
      <c r="A20" s="4" t="s">
        <v>64</v>
      </c>
      <c r="C20" s="5" t="n">
        <v>9166489</v>
      </c>
    </row>
    <row r="21" spans="1:4">
      <c r="A21" s="4" t="s">
        <v>342</v>
      </c>
    </row>
    <row r="22" spans="1:4">
      <c r="A22" s="3" t="s">
        <v>340</v>
      </c>
    </row>
    <row r="23" spans="1:4">
      <c r="A23" s="4" t="s">
        <v>44</v>
      </c>
      <c r="C23" s="5" t="n">
        <v>541245</v>
      </c>
    </row>
    <row r="24" spans="1:4">
      <c r="A24" s="4" t="s">
        <v>47</v>
      </c>
      <c r="C24" s="5" t="n">
        <v>169232</v>
      </c>
    </row>
    <row r="25" spans="1:4">
      <c r="A25" s="4" t="s">
        <v>51</v>
      </c>
      <c r="C25" s="5" t="n">
        <v>710477</v>
      </c>
    </row>
    <row r="26" spans="1:4">
      <c r="A26" s="4" t="s">
        <v>60</v>
      </c>
      <c r="C26" s="5" t="n">
        <v>-568382</v>
      </c>
    </row>
    <row r="27" spans="1:4">
      <c r="A27" s="4" t="s">
        <v>61</v>
      </c>
      <c r="C27" s="5" t="n">
        <v>-568382</v>
      </c>
    </row>
    <row r="28" spans="1:4">
      <c r="A28" s="4" t="s">
        <v>62</v>
      </c>
      <c r="C28" s="5" t="n">
        <v>-142095</v>
      </c>
    </row>
    <row r="29" spans="1:4">
      <c r="A29" s="4" t="s">
        <v>63</v>
      </c>
      <c r="C29" s="5" t="n">
        <v>-710477</v>
      </c>
    </row>
    <row r="30" spans="1:4">
      <c r="A30" s="4" t="s">
        <v>64</v>
      </c>
      <c r="C30"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43</v>
      </c>
      <c r="B1" s="2" t="s">
        <v>82</v>
      </c>
      <c r="D1" s="2" t="s">
        <v>1</v>
      </c>
    </row>
    <row r="2" spans="1:5">
      <c r="B2" s="2" t="s">
        <v>2</v>
      </c>
      <c r="C2" s="2" t="s">
        <v>83</v>
      </c>
      <c r="D2" s="2" t="s">
        <v>2</v>
      </c>
      <c r="E2" s="2" t="s">
        <v>83</v>
      </c>
    </row>
    <row r="3" spans="1:5">
      <c r="A3" s="3" t="s">
        <v>344</v>
      </c>
    </row>
    <row r="4" spans="1:5">
      <c r="A4" s="4" t="s">
        <v>89</v>
      </c>
      <c r="B4" s="7" t="n">
        <v>139467</v>
      </c>
      <c r="C4" s="7" t="n">
        <v>42308</v>
      </c>
      <c r="D4" s="7" t="n">
        <v>263070</v>
      </c>
      <c r="E4" s="7" t="n">
        <v>217700</v>
      </c>
    </row>
    <row r="5" spans="1:5">
      <c r="A5" s="4" t="s">
        <v>92</v>
      </c>
      <c r="B5" s="5" t="n">
        <v>3097066</v>
      </c>
      <c r="C5" s="5" t="n">
        <v>2508941</v>
      </c>
      <c r="D5" s="5" t="n">
        <v>4760909</v>
      </c>
      <c r="E5" s="5" t="n">
        <v>4118935</v>
      </c>
    </row>
    <row r="6" spans="1:5">
      <c r="A6" s="4" t="s">
        <v>93</v>
      </c>
      <c r="B6" s="5" t="n">
        <v>120736</v>
      </c>
      <c r="C6" s="5" t="n">
        <v>647805</v>
      </c>
      <c r="D6" s="5" t="n">
        <v>-201595</v>
      </c>
      <c r="E6" s="5" t="n">
        <v>1045990</v>
      </c>
    </row>
    <row r="7" spans="1:5">
      <c r="A7" s="4" t="s">
        <v>100</v>
      </c>
      <c r="B7" s="5" t="n">
        <v>-299041</v>
      </c>
      <c r="C7" s="5" t="n">
        <v>-624644</v>
      </c>
      <c r="D7" s="5" t="n">
        <v>2136018</v>
      </c>
      <c r="E7" s="5" t="n">
        <v>47990</v>
      </c>
    </row>
    <row r="8" spans="1:5">
      <c r="A8" s="4" t="s">
        <v>102</v>
      </c>
      <c r="B8" s="5" t="n">
        <v>-299041</v>
      </c>
      <c r="C8" s="5" t="n">
        <v>-624644</v>
      </c>
      <c r="D8" s="5" t="n">
        <v>2136018</v>
      </c>
      <c r="E8" s="5" t="n">
        <v>47990</v>
      </c>
    </row>
    <row r="9" spans="1:5">
      <c r="A9" s="4" t="s">
        <v>104</v>
      </c>
      <c r="B9" s="5" t="n">
        <v>348323</v>
      </c>
      <c r="C9" s="5" t="n">
        <v>128537</v>
      </c>
      <c r="D9" s="5" t="n">
        <v>202435</v>
      </c>
      <c r="E9" s="5" t="n">
        <v>164780</v>
      </c>
    </row>
    <row r="10" spans="1:5">
      <c r="A10" s="4" t="s">
        <v>105</v>
      </c>
      <c r="B10" s="7" t="n">
        <v>6545</v>
      </c>
      <c r="C10" s="7" t="n">
        <v>-533370</v>
      </c>
      <c r="D10" s="7" t="n">
        <v>2252979</v>
      </c>
      <c r="E10" s="7" t="n">
        <v>132770</v>
      </c>
    </row>
    <row r="11" spans="1:5">
      <c r="A11" s="4" t="s">
        <v>107</v>
      </c>
      <c r="B11" s="4" t="s">
        <v>108</v>
      </c>
      <c r="C11" s="9" t="n">
        <v>-0.03</v>
      </c>
      <c r="D11" s="9" t="n">
        <v>0.13</v>
      </c>
      <c r="E11" s="9" t="n">
        <v>0.01</v>
      </c>
    </row>
    <row r="12" spans="1:5">
      <c r="A12" s="4" t="s">
        <v>109</v>
      </c>
      <c r="B12" s="4" t="s">
        <v>108</v>
      </c>
      <c r="C12" s="9" t="n">
        <v>-0.03</v>
      </c>
      <c r="D12" s="9" t="n">
        <v>0.03</v>
      </c>
      <c r="E12" s="7" t="n">
        <v>0</v>
      </c>
    </row>
    <row r="13" spans="1:5">
      <c r="A13" s="4" t="s">
        <v>341</v>
      </c>
    </row>
    <row r="14" spans="1:5">
      <c r="A14" s="3" t="s">
        <v>344</v>
      </c>
    </row>
    <row r="15" spans="1:5">
      <c r="A15" s="4" t="s">
        <v>89</v>
      </c>
      <c r="C15" s="7" t="n">
        <v>0</v>
      </c>
      <c r="E15" s="7" t="n">
        <v>133084</v>
      </c>
    </row>
    <row r="16" spans="1:5">
      <c r="A16" s="4" t="s">
        <v>92</v>
      </c>
      <c r="C16" s="5" t="n">
        <v>2466663</v>
      </c>
      <c r="E16" s="5" t="n">
        <v>4034319</v>
      </c>
    </row>
    <row r="17" spans="1:5">
      <c r="A17" s="4" t="s">
        <v>93</v>
      </c>
      <c r="C17" s="5" t="n">
        <v>690113</v>
      </c>
      <c r="E17" s="5" t="n">
        <v>1130616</v>
      </c>
    </row>
    <row r="18" spans="1:5">
      <c r="A18" s="4" t="s">
        <v>100</v>
      </c>
      <c r="C18" s="5" t="n">
        <v>-582336</v>
      </c>
      <c r="E18" s="5" t="n">
        <v>132606</v>
      </c>
    </row>
    <row r="19" spans="1:5">
      <c r="A19" s="4" t="s">
        <v>102</v>
      </c>
      <c r="C19" s="5" t="n">
        <v>-582336</v>
      </c>
      <c r="E19" s="5" t="n">
        <v>132606</v>
      </c>
    </row>
    <row r="20" spans="1:5">
      <c r="A20" s="4" t="s">
        <v>104</v>
      </c>
      <c r="C20" s="5" t="n">
        <v>120076</v>
      </c>
      <c r="E20" s="5" t="n">
        <v>147857</v>
      </c>
    </row>
    <row r="21" spans="1:5">
      <c r="A21" s="4" t="s">
        <v>105</v>
      </c>
      <c r="C21" s="7" t="n">
        <v>-499532</v>
      </c>
      <c r="E21" s="7" t="n">
        <v>200463</v>
      </c>
    </row>
    <row r="22" spans="1:5">
      <c r="A22" s="4" t="s">
        <v>107</v>
      </c>
      <c r="C22" s="9" t="n">
        <v>-0.03</v>
      </c>
      <c r="E22" s="9" t="n">
        <v>0.01</v>
      </c>
    </row>
    <row r="23" spans="1:5">
      <c r="A23" s="4" t="s">
        <v>109</v>
      </c>
      <c r="C23" s="9" t="n">
        <v>-0.03</v>
      </c>
      <c r="E23" s="9" t="n">
        <v>0.01</v>
      </c>
    </row>
    <row r="24" spans="1:5">
      <c r="A24" s="4" t="s">
        <v>342</v>
      </c>
    </row>
    <row r="25" spans="1:5">
      <c r="A25" s="3" t="s">
        <v>344</v>
      </c>
    </row>
    <row r="26" spans="1:5">
      <c r="A26" s="4" t="s">
        <v>89</v>
      </c>
      <c r="C26" s="7" t="n">
        <v>42308</v>
      </c>
      <c r="E26" s="7" t="n">
        <v>84616</v>
      </c>
    </row>
    <row r="27" spans="1:5">
      <c r="A27" s="4" t="s">
        <v>92</v>
      </c>
      <c r="C27" s="5" t="n">
        <v>42308</v>
      </c>
      <c r="E27" s="5" t="n">
        <v>84616</v>
      </c>
    </row>
    <row r="28" spans="1:5">
      <c r="A28" s="4" t="s">
        <v>93</v>
      </c>
      <c r="C28" s="5" t="n">
        <v>-42308</v>
      </c>
      <c r="E28" s="5" t="n">
        <v>-84616</v>
      </c>
    </row>
    <row r="29" spans="1:5">
      <c r="A29" s="4" t="s">
        <v>100</v>
      </c>
      <c r="C29" s="5" t="n">
        <v>-42308</v>
      </c>
      <c r="E29" s="5" t="n">
        <v>-84616</v>
      </c>
    </row>
    <row r="30" spans="1:5">
      <c r="A30" s="4" t="s">
        <v>102</v>
      </c>
      <c r="C30" s="5" t="n">
        <v>-42308</v>
      </c>
      <c r="E30" s="5" t="n">
        <v>-84616</v>
      </c>
    </row>
    <row r="31" spans="1:5">
      <c r="A31" s="4" t="s">
        <v>104</v>
      </c>
      <c r="C31" s="5" t="n">
        <v>8461</v>
      </c>
      <c r="E31" s="5" t="n">
        <v>16923</v>
      </c>
    </row>
    <row r="32" spans="1:5">
      <c r="A32" s="4" t="s">
        <v>105</v>
      </c>
      <c r="C32" s="7" t="n">
        <v>-33847</v>
      </c>
      <c r="E32" s="7" t="n">
        <v>-67693</v>
      </c>
    </row>
    <row r="33" spans="1:5">
      <c r="A33" s="4" t="s">
        <v>107</v>
      </c>
      <c r="C33" s="7" t="n">
        <v>0</v>
      </c>
      <c r="E33" s="7" t="n">
        <v>0</v>
      </c>
    </row>
    <row r="34" spans="1:5">
      <c r="A34" s="4" t="s">
        <v>109</v>
      </c>
      <c r="C34" s="7" t="n">
        <v>0</v>
      </c>
      <c r="E34"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45</v>
      </c>
      <c r="B1" s="2" t="s">
        <v>82</v>
      </c>
      <c r="D1" s="2" t="s">
        <v>1</v>
      </c>
    </row>
    <row r="2" spans="1:5">
      <c r="B2" s="2" t="s">
        <v>2</v>
      </c>
      <c r="C2" s="2" t="s">
        <v>83</v>
      </c>
      <c r="D2" s="2" t="s">
        <v>2</v>
      </c>
      <c r="E2" s="2" t="s">
        <v>83</v>
      </c>
    </row>
    <row r="3" spans="1:5">
      <c r="A3" s="3" t="s">
        <v>346</v>
      </c>
    </row>
    <row r="4" spans="1:5">
      <c r="A4" s="4" t="s">
        <v>123</v>
      </c>
      <c r="B4" s="7" t="n">
        <v>-299041</v>
      </c>
      <c r="C4" s="7" t="n">
        <v>-642644</v>
      </c>
      <c r="D4" s="7" t="n">
        <v>2136018</v>
      </c>
      <c r="E4" s="7" t="n">
        <v>47990</v>
      </c>
    </row>
    <row r="5" spans="1:5">
      <c r="A5" s="4" t="s">
        <v>129</v>
      </c>
      <c r="D5" s="5" t="n">
        <v>413205</v>
      </c>
      <c r="E5" s="5" t="n">
        <v>150636</v>
      </c>
    </row>
    <row r="6" spans="1:5">
      <c r="A6" s="4" t="s">
        <v>130</v>
      </c>
      <c r="D6" s="7" t="n">
        <v>1814964</v>
      </c>
      <c r="E6" s="5" t="n">
        <v>-520688</v>
      </c>
    </row>
    <row r="7" spans="1:5">
      <c r="A7" s="4" t="s">
        <v>341</v>
      </c>
    </row>
    <row r="8" spans="1:5">
      <c r="A8" s="3" t="s">
        <v>346</v>
      </c>
    </row>
    <row r="9" spans="1:5">
      <c r="A9" s="4" t="s">
        <v>123</v>
      </c>
      <c r="E9" s="5" t="n">
        <v>132606</v>
      </c>
    </row>
    <row r="10" spans="1:5">
      <c r="A10" s="4" t="s">
        <v>129</v>
      </c>
      <c r="E10" s="5" t="n">
        <v>66020</v>
      </c>
    </row>
    <row r="11" spans="1:5">
      <c r="A11" s="4" t="s">
        <v>130</v>
      </c>
      <c r="E11" s="5" t="n">
        <v>-520688</v>
      </c>
    </row>
    <row r="12" spans="1:5">
      <c r="A12" s="4" t="s">
        <v>342</v>
      </c>
    </row>
    <row r="13" spans="1:5">
      <c r="A13" s="3" t="s">
        <v>346</v>
      </c>
    </row>
    <row r="14" spans="1:5">
      <c r="A14" s="4" t="s">
        <v>123</v>
      </c>
      <c r="E14" s="5" t="n">
        <v>-84616</v>
      </c>
    </row>
    <row r="15" spans="1:5">
      <c r="A15" s="4" t="s">
        <v>129</v>
      </c>
      <c r="E15" s="5" t="n">
        <v>84616</v>
      </c>
    </row>
    <row r="16" spans="1:5">
      <c r="A16" s="4" t="s">
        <v>130</v>
      </c>
      <c r="E16"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3</v>
      </c>
    </row>
    <row r="3" spans="1:3">
      <c r="A3" s="3" t="s">
        <v>122</v>
      </c>
    </row>
    <row r="4" spans="1:3">
      <c r="A4" s="4" t="s">
        <v>123</v>
      </c>
      <c r="B4" s="7" t="n">
        <v>2136018</v>
      </c>
      <c r="C4" s="7" t="n">
        <v>47990</v>
      </c>
    </row>
    <row r="5" spans="1:3">
      <c r="A5" s="3" t="s">
        <v>124</v>
      </c>
    </row>
    <row r="6" spans="1:3">
      <c r="A6" s="4" t="s">
        <v>125</v>
      </c>
      <c r="B6" s="5" t="n">
        <v>-1703437</v>
      </c>
      <c r="C6" s="5" t="n">
        <v>-204279</v>
      </c>
    </row>
    <row r="7" spans="1:3">
      <c r="A7" s="4" t="s">
        <v>91</v>
      </c>
      <c r="B7" s="5" t="n">
        <v>92467</v>
      </c>
      <c r="C7" s="5" t="n">
        <v>48130</v>
      </c>
    </row>
    <row r="8" spans="1:3">
      <c r="A8" s="3" t="s">
        <v>126</v>
      </c>
    </row>
    <row r="9" spans="1:3">
      <c r="A9" s="4" t="s">
        <v>33</v>
      </c>
      <c r="B9" s="5" t="n">
        <v>163885</v>
      </c>
      <c r="C9" s="5" t="n">
        <v>-315678</v>
      </c>
    </row>
    <row r="10" spans="1:3">
      <c r="A10" s="4" t="s">
        <v>127</v>
      </c>
      <c r="B10" s="5" t="n">
        <v>-214111</v>
      </c>
      <c r="C10" s="5" t="n">
        <v>-13163</v>
      </c>
    </row>
    <row r="11" spans="1:3">
      <c r="A11" s="4" t="s">
        <v>36</v>
      </c>
      <c r="B11" s="5" t="n">
        <v>15150</v>
      </c>
      <c r="C11" s="5" t="n">
        <v>1205</v>
      </c>
    </row>
    <row r="12" spans="1:3">
      <c r="A12" s="4" t="s">
        <v>128</v>
      </c>
      <c r="B12" s="5" t="n">
        <v>-25848</v>
      </c>
      <c r="C12" s="5" t="n">
        <v>-5121</v>
      </c>
    </row>
    <row r="13" spans="1:3">
      <c r="A13" s="4" t="s">
        <v>35</v>
      </c>
      <c r="B13" s="5" t="n">
        <v>83849</v>
      </c>
      <c r="C13" s="5" t="n">
        <v>-245131</v>
      </c>
    </row>
    <row r="14" spans="1:3">
      <c r="A14" s="4" t="s">
        <v>41</v>
      </c>
      <c r="B14" s="5" t="n">
        <v>-84120</v>
      </c>
      <c r="C14" s="5" t="n">
        <v>-1314</v>
      </c>
    </row>
    <row r="15" spans="1:3">
      <c r="A15" s="4" t="s">
        <v>44</v>
      </c>
      <c r="B15" s="5" t="n">
        <v>937906</v>
      </c>
      <c r="C15" s="5" t="n">
        <v>16037</v>
      </c>
    </row>
    <row r="16" spans="1:3">
      <c r="A16" s="4" t="s">
        <v>129</v>
      </c>
      <c r="B16" s="5" t="n">
        <v>413205</v>
      </c>
      <c r="C16" s="5" t="n">
        <v>150636</v>
      </c>
    </row>
    <row r="17" spans="1:3">
      <c r="A17" s="4" t="s">
        <v>130</v>
      </c>
      <c r="B17" s="5" t="n">
        <v>1814964</v>
      </c>
      <c r="C17" s="5" t="n">
        <v>-520688</v>
      </c>
    </row>
    <row r="18" spans="1:3">
      <c r="A18" s="3" t="s">
        <v>131</v>
      </c>
    </row>
    <row r="19" spans="1:3">
      <c r="A19" s="4" t="s">
        <v>132</v>
      </c>
      <c r="B19" s="5" t="n">
        <v>-301667</v>
      </c>
      <c r="C19" s="5" t="n">
        <v>-37572</v>
      </c>
    </row>
    <row r="20" spans="1:3">
      <c r="A20" s="4" t="s">
        <v>133</v>
      </c>
      <c r="B20" s="5" t="n">
        <v>-301667</v>
      </c>
      <c r="C20" s="5" t="n">
        <v>-37572</v>
      </c>
    </row>
    <row r="21" spans="1:3">
      <c r="A21" s="3" t="s">
        <v>134</v>
      </c>
    </row>
    <row r="22" spans="1:3">
      <c r="A22" s="4" t="s">
        <v>135</v>
      </c>
      <c r="B22" s="5" t="n">
        <v>0</v>
      </c>
      <c r="C22" s="5" t="n">
        <v>-50000</v>
      </c>
    </row>
    <row r="23" spans="1:3">
      <c r="A23" s="4" t="s">
        <v>136</v>
      </c>
      <c r="B23" s="5" t="n">
        <v>0</v>
      </c>
      <c r="C23" s="5" t="n">
        <v>-160000</v>
      </c>
    </row>
    <row r="24" spans="1:3">
      <c r="A24" s="4" t="s">
        <v>137</v>
      </c>
      <c r="B24" s="5" t="n">
        <v>-5625</v>
      </c>
      <c r="C24" s="5" t="n">
        <v>0</v>
      </c>
    </row>
    <row r="25" spans="1:3">
      <c r="A25" s="4" t="s">
        <v>138</v>
      </c>
      <c r="B25" s="5" t="n">
        <v>-111315</v>
      </c>
      <c r="C25" s="5" t="n">
        <v>0</v>
      </c>
    </row>
    <row r="26" spans="1:3">
      <c r="A26" s="4" t="s">
        <v>139</v>
      </c>
      <c r="B26" s="5" t="n">
        <v>-116940</v>
      </c>
      <c r="C26" s="5" t="n">
        <v>-210000</v>
      </c>
    </row>
    <row r="27" spans="1:3">
      <c r="A27" s="4" t="s">
        <v>140</v>
      </c>
      <c r="B27" s="5" t="n">
        <v>-1914083</v>
      </c>
      <c r="C27" s="5" t="n">
        <v>1188491</v>
      </c>
    </row>
    <row r="28" spans="1:3">
      <c r="A28" s="4" t="s">
        <v>141</v>
      </c>
      <c r="B28" s="5" t="n">
        <v>-517726</v>
      </c>
      <c r="C28" s="5" t="n">
        <v>420231</v>
      </c>
    </row>
    <row r="29" spans="1:3">
      <c r="A29" s="4" t="s">
        <v>142</v>
      </c>
      <c r="B29" s="5" t="n">
        <v>2197005</v>
      </c>
      <c r="C29" s="5" t="n">
        <v>1922599</v>
      </c>
    </row>
    <row r="30" spans="1:3">
      <c r="A30" s="4" t="s">
        <v>143</v>
      </c>
      <c r="B30" s="5" t="n">
        <v>1679279</v>
      </c>
      <c r="C30" s="5" t="n">
        <v>2342830</v>
      </c>
    </row>
    <row r="31" spans="1:3">
      <c r="A31" s="3" t="s">
        <v>144</v>
      </c>
    </row>
    <row r="32" spans="1:3">
      <c r="A32" s="4" t="s">
        <v>145</v>
      </c>
      <c r="B32" s="5" t="n">
        <v>61764</v>
      </c>
      <c r="C32" s="5" t="n">
        <v>59766</v>
      </c>
    </row>
    <row r="33" spans="1:3">
      <c r="A33" s="4" t="s">
        <v>146</v>
      </c>
      <c r="B33" s="7" t="n">
        <v>0</v>
      </c>
      <c r="C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8T19:20:19Z</dcterms:created>
  <dcterms:modified xmlns:dcterms="http://purl.org/dc/terms/" xmlns:xsi="http://www.w3.org/2001/XMLSchema-instance" xsi:type="dcterms:W3CDTF">2017-08-28T19:20:19Z</dcterms:modified>
</cp:coreProperties>
</file>